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usiness Combinations (Tables)" sheetId="20" state="visible" r:id="rId20"/>
    <sheet xmlns:r="http://schemas.openxmlformats.org/officeDocument/2006/relationships" name="Revenues (Tables)"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Business Segment Information (T" sheetId="25" state="visible" r:id="rId25"/>
    <sheet xmlns:r="http://schemas.openxmlformats.org/officeDocument/2006/relationships" name="The Company - Additional Inform"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Business Combinations - Additio" sheetId="31" state="visible" r:id="rId31"/>
    <sheet xmlns:r="http://schemas.openxmlformats.org/officeDocument/2006/relationships" name="Business Combinations - Summary" sheetId="32" state="visible" r:id="rId32"/>
    <sheet xmlns:r="http://schemas.openxmlformats.org/officeDocument/2006/relationships" name="Revenues - Summary of Total Net" sheetId="33" state="visible" r:id="rId33"/>
    <sheet xmlns:r="http://schemas.openxmlformats.org/officeDocument/2006/relationships" name="Revenues - Summary of Total N_2" sheetId="34" state="visible" r:id="rId34"/>
    <sheet xmlns:r="http://schemas.openxmlformats.org/officeDocument/2006/relationships" name="Revenues - Additional Informati" sheetId="35" state="visible" r:id="rId35"/>
    <sheet xmlns:r="http://schemas.openxmlformats.org/officeDocument/2006/relationships" name="Accrued Expenses and Other Cu_3" sheetId="36" state="visible" r:id="rId36"/>
    <sheet xmlns:r="http://schemas.openxmlformats.org/officeDocument/2006/relationships" name="Leases - Additional Information" sheetId="37" state="visible" r:id="rId37"/>
    <sheet xmlns:r="http://schemas.openxmlformats.org/officeDocument/2006/relationships" name="Leases - Summary of Components " sheetId="38" state="visible" r:id="rId38"/>
    <sheet xmlns:r="http://schemas.openxmlformats.org/officeDocument/2006/relationships" name="Leases - Summary of Supplementa" sheetId="39" state="visible" r:id="rId39"/>
    <sheet xmlns:r="http://schemas.openxmlformats.org/officeDocument/2006/relationships" name="Leases - Summary of Supplemen_2" sheetId="40" state="visible" r:id="rId40"/>
    <sheet xmlns:r="http://schemas.openxmlformats.org/officeDocument/2006/relationships" name="Leases - Summary of Lease Term " sheetId="41" state="visible" r:id="rId41"/>
    <sheet xmlns:r="http://schemas.openxmlformats.org/officeDocument/2006/relationships" name="Leases - Schedule of Minimum Le"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Addition" sheetId="45" state="visible" r:id="rId45"/>
    <sheet xmlns:r="http://schemas.openxmlformats.org/officeDocument/2006/relationships" name="Income Taxes - Additional Infor" sheetId="46" state="visible" r:id="rId46"/>
    <sheet xmlns:r="http://schemas.openxmlformats.org/officeDocument/2006/relationships" name="Business Segment Information - " sheetId="47" state="visible" r:id="rId47"/>
    <sheet xmlns:r="http://schemas.openxmlformats.org/officeDocument/2006/relationships" name="Business Segment Information _2"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OSUR</t>
        </is>
      </c>
    </row>
    <row r="10">
      <c r="A10" s="4" t="inlineStr">
        <is>
          <t>Entity Registrant Name</t>
        </is>
      </c>
      <c r="B10" s="4" t="inlineStr">
        <is>
          <t>ORASURE TECHNOLOGIES, INC</t>
        </is>
      </c>
    </row>
    <row r="11">
      <c r="A11" s="4" t="inlineStr">
        <is>
          <t>Entity Central Index Key</t>
        </is>
      </c>
      <c r="B11" s="4" t="inlineStr">
        <is>
          <t>0001116463</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00001 par value per share</t>
        </is>
      </c>
    </row>
    <row r="20">
      <c r="A20" s="4" t="inlineStr">
        <is>
          <t>Security Exchange Name</t>
        </is>
      </c>
      <c r="B20" s="4" t="inlineStr">
        <is>
          <t>NASDAQ</t>
        </is>
      </c>
    </row>
    <row r="21">
      <c r="A21" s="4" t="inlineStr">
        <is>
          <t>Entity File Number</t>
        </is>
      </c>
      <c r="B21" s="4" t="inlineStr">
        <is>
          <t>001-16537</t>
        </is>
      </c>
    </row>
    <row r="22">
      <c r="A22" s="4" t="inlineStr">
        <is>
          <t>Entity Incorporation, State or Country Code</t>
        </is>
      </c>
      <c r="B22" s="4" t="inlineStr">
        <is>
          <t>DE</t>
        </is>
      </c>
    </row>
    <row r="23">
      <c r="A23" s="4" t="inlineStr">
        <is>
          <t>Entity Tax Identification Number</t>
        </is>
      </c>
      <c r="B23" s="4" t="inlineStr">
        <is>
          <t>36-4370966</t>
        </is>
      </c>
    </row>
    <row r="24">
      <c r="A24" s="4" t="inlineStr">
        <is>
          <t>Entity Address, Address Line One</t>
        </is>
      </c>
      <c r="B24" s="4" t="inlineStr">
        <is>
          <t>220 East First Street</t>
        </is>
      </c>
    </row>
    <row r="25">
      <c r="A25" s="4" t="inlineStr">
        <is>
          <t>Entity Address, City or Town</t>
        </is>
      </c>
      <c r="B25" s="4" t="inlineStr">
        <is>
          <t>Bethlehem</t>
        </is>
      </c>
    </row>
    <row r="26">
      <c r="A26" s="4" t="inlineStr">
        <is>
          <t>Entity Address, State or Province</t>
        </is>
      </c>
      <c r="B26" s="4" t="inlineStr">
        <is>
          <t>PA</t>
        </is>
      </c>
    </row>
    <row r="27">
      <c r="A27" s="4" t="inlineStr">
        <is>
          <t>Entity Address, Postal Zip Code</t>
        </is>
      </c>
      <c r="B27" s="4" t="inlineStr">
        <is>
          <t>18015</t>
        </is>
      </c>
    </row>
    <row r="28">
      <c r="A28" s="4" t="inlineStr">
        <is>
          <t>City Area Code</t>
        </is>
      </c>
      <c r="B28" s="4" t="inlineStr">
        <is>
          <t>610</t>
        </is>
      </c>
    </row>
    <row r="29">
      <c r="A29" s="4" t="inlineStr">
        <is>
          <t>Local Phone Number</t>
        </is>
      </c>
      <c r="B29" s="4" t="inlineStr">
        <is>
          <t>882-1820</t>
        </is>
      </c>
    </row>
    <row r="30">
      <c r="A30" s="4" t="inlineStr">
        <is>
          <t>Entity Common Stock, Shares Outstanding</t>
        </is>
      </c>
      <c r="C30" s="5" t="n">
        <v>71558443</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4 .
Revenues Revenues by product . The following table represents total net revenues by product line:
Three Months Ended June 30,
Six Months Ended June 30,
2020
2019
2020
2019
Infectious disease testing
$
8,737
$
13,348
$
23,400
$
25,686
Risk assessment testing
1,533
3,097
4,533
5,934
Cryosurgical systems
-
3,518
-
6,093
Genomics
6,471
13,943
14,863
21,791
Microbiome
853
2,057
2,430
3,446
COVID-19
8,472
-
8,866
-
Laboratory services
2,222
1,196
5,053
2,332
Other product revenue
49
108
78
317
Net product and services revenues
28,337
37,267
59,223
65,599
Royalty income
727
1,114
1,172
2,198
Other non product revenues
195
445
460
1,151
Other revenues
922
1,559
1,632
3,349
Net revenues
$
29,259
$
38,826
$
60,855
$
68,948
Revenues by geographic area . The following table represents total net revenues by geographic area, based on the location of the customer:
Three Months Ended June 30,
Six Months Ended June 30,
2020
2019
2020
2019
United States
$
21,912
$
27,902
$
43,528
$
48,467
Europe
3,069
2,990
5,874
5,421
Other regions
4,278
7,934
11,453
15,060
$
29,259
$
38,826
$
60,855
$
68,948
Customer and Vendor Concentrations . One of our customers accounted for 12% of our accounts receivable as of June 30, 2020. Another customer accounted for 19% of our accounts receivable as of December 31, 2019. We had no significant customer concentrations (greater than 10%) in our net consolidated revenues for the three and six months ended June 30, 2020 and for the six months ended June 30, 2019. One of our customers accounted for approximately 13% of our net consolidated revenues for the three months ended June 30, 2019.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 Our inability to have a timely supply of any of these components and products could have a material adverse effect on our business, as well as our financial condition and results of operations. Deferred Revenue . We record deferred revenue when funds are received prior to the recognition of the associated revenue. Deferred revenue as of June 30, 2020 and December 31, 2019 includes customer prepayments of $3,124 and $1,904, respectively. Deferred revenue as of June 30, 2020 and December 31, 2019 also includes $1,793 and $1,809, respectively, associated with a long-term contract that has variable pricing based on volume. The average price over the life of the contract was determined and revenue is recognized at tha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5 .
Accrued Expenses and other current liabilities
June 30, 2020
December 31, 2019
Payroll and related benefits
$
8,803
$
6,088
Professional fees
1,824
2,769
Other
3,779
5,431
$
14,406
$
14,2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0</t>
        </is>
      </c>
    </row>
    <row r="3">
      <c r="A3" s="3" t="inlineStr">
        <is>
          <t>Lessee Disclosure [Abstract]</t>
        </is>
      </c>
    </row>
    <row r="4">
      <c r="A4" s="4" t="inlineStr">
        <is>
          <t>Leases</t>
        </is>
      </c>
      <c r="B4" s="4" t="inlineStr">
        <is>
          <t>6 .
Leases We determine whether an arrangement is a lease at inception. We have operating and finance leases for corporate offices, warehouse space and equipment (including vehicles). As of June 30, 2020, we are the lessee in all agreements. Our leases have remaining lease terms of 1 to 7 years, some of which include options to extend the leases based on agreed upon terms, and some of which include options to terminate the leases within 1 year. As most of our leases do not provide an implicit rate, we use our incremental borrowing rate based on the information available at the lease commencement date in determining the present value of lease payments. We have lease agreements that contain both lease and non-lease components (e.g., common-area maintenance). For these agreements, we account for lease components separate from non-lease components. The components of lease expense are as follows:
Three Months Ended
Six Months Ended
2020
2019
2020
2019
Operating Lease Cost
$
322
$
232
$
634
$
463
Finance Lease Cost
Amortization of right-of use assets
163
113
326
152
Interest on lease liabilities
19
9
39
13
Total Finance Lease Cost
$
182
$
122
$
365
$
165
Supplemental cash flow information related to leases is as follows:
Six Months Ended
2020
2019
Cash paid for amounts included in the measurement of lease liabilities:
Operating cash flows from operating leases
$
630
$
458
Operating cash flows from financing leases
39
13
Financing cash flows from financing leases
354
124
Non-cash activity:
Right-of-use assets obtained in exchange for operating lease obligations
498
240
Right-of-use assets obtained in exchange for finance lease obligations
46
1,249
Supplemental balance sheet information related to leases is as follows:
June 30, 2020
December 31, 2019
Operating Leases
Right-of-use assets
$
4,938
$
4,996
Current lease liabilities
1,093
1,032
Non-current lease liabilities
4,109
4,206
Total operating lease liabilities
$
5,202
$
5,238
Finance Leases
Right-of-use assets
$
1,656
$
1,951
Current lease liabilities
555
613
Non-current lease liabilities
1,154
1,372
Total finance lease liabilities
$
1,709
$
1,985
Weighted Average Remaining Lease Term
Weighted-average remaining lease term—operating leases
4.87
Weighted-average remaining lease term—finance leases
3.08
Weighted Average Discount Rate
Weighted-average discount rate—operating leases
4.26
%
Weighted-average discount rate—finance leases
4.32
% As of June 30, 2020, minimum lease payments by period are expected to be as follows:
Finance
Operating
2020 (excluding the six months ended June 30, 2020)
$
333
$
677
2021
566
1,302
2022
566
1,284
2023
336
870
2024
24
891
Thereafter
3
839
Total Minimum Lease Payments
1,828
5,863
Less: imputed interest
(119
)
(661
)
Present Value of Lease Liabilities
$
1,709
$
5,2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7.
Reconciliation of the changes in stockholders' equity for the three and six months ended June 30, 2020 and 2019
Common Stock
Additional Paid-in
Accumulated Other Comprehensive
Accumulated
Shares
Amount
Capital
Loss
Deficit
Total
Balance at December 31, 2019
61,731
$
—
$
401,814
$
(12,136
)
$
(82,533
)
$
307,145
Common stock issued upon exercise of options
6
—
30
—
—
30
Vesting of restricted stock and performance stock units
486
—
—
—
—
—
Purchase and retirement of common shares
(197
)
—
(1,408
)
—
—
(1,408
)
Stock-based compensation
—
—
1,376
—
—
1,376
Net loss
—
—
—
—
(7,328
)
(7,328
)
Currency translation adjustments
(9,221
)
(9,221
)
Unrealized loss on marketable securities
—
—
—
(442
)
—
(442
)
Balance at March 31, 2020
62,026
$
—
$
401,812
$
(21,799
)
$
(89,861
)
$
290,152
Common stock issued upon exercise of options
71
—
530
—
—
530
Vesting of restricted stock and performance stock units
161
—
—
—
—
—
Purchase and retirement of common shares
(50
)
—
(656
)
—
—
(656
)
Issuance of common stock in connection with public offering, net of commissions and expenses of $6,200
9,200
—
95,036
—
—
95,036
Stock-based compensation
—
—
2,672
—
—
2,672
Net loss
—
—
—
—
(10,494
)
(10,494
)
Currency translation adjustments
3,726
3,726
Unrealized gain on marketable securities
—
—
—
791
—
791
Balance at June 30, 2020
71,408
$
—
$
499,394
$
(17,282
)
$
(100,355
)
$
381,757
Common Stock
Additional Paid-in
Accumulated Other Comprehensive
Accumulated
Shares
Amount
Capital
Loss
Deficit
Total
Balance at December 31, 2018
61,276
$
—
$
401,273
$
(18,706
)
$
(99,189
)
$
283,378
Common stock issued upon exercise of options
4
—
22
—
—
22
Vesting of restricted stock and performance stock units
664
—
—
—
—
—
Purchase and retirement of common shares
(277
)
—
(3,595
)
—
—
(3,595
)
Stock-based compensation
—
—
1,231
—
—
1,231
Net loss
—
—
—
—
(3,258
)
(3,258
)
Currency translation adjustments
2,232
2,232
Unrealized gain on marketable securities
—
—
—
497
—
497
Balance at March 31, 2019
61,667
$
—
$
398,931
$
(15,977
)
$
(102,447
)
$
280,507
Common stock issued upon exercise of options
18
—
147
—
—
147
Vesting of restricted stock and performance stock units
51
—
—
—
—
—
Purchase and retirement of common shares
(11
)
—
(109
)
—
—
(109
)
Stock-based compensation
—
—
616
—
—
616
Net income
—
—
—
—
4,398
4,398
Currency translation adjustments
2,476
2,476
Unrealized gain on marketable securities
—
—
—
186
—
186
Balance at June 30, 2019
61,725
$
—
$
399,585
$
(13,315
)
$
(98,049
)
$
288,221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shares purchased on the open market. Total compensation cost related to stock options for the six months ended June 30, 2020 and 2019 was $468 Compensation cost of $2,556 We grant performance-based restricted stock units (“PSUs”) to certain executives. Vesting of these PSUs is dependent upon achievement of performance-based metrics during a one-year three-year Compensation cost of $1,024 and $(315) related to PSUs was recognized during the six months ended June 30, 2020 and 2019, respectively. Public Offering On June 1, 2020, we entered into an underwriting agreement with J.P. Morgan Securities LLC, Citigroup Global Markets Inc. and Evercore Group LLC, as representatives of several underwriters, relating to the issuance and sale of 8,000 shares of our common stock. The price to the public in the offering was $11.00 per share. Under the terms of the underwriting agreement, we also granted the underwriters an option, exercisable for 30 days, to purchase up to an additional 1,200,000 shares of common stock. On June 3, 2020, we announced the full exercise by the underwriters of their option to purchase these additional shares. The offering was made pursuant to an effective registration statement on Form S-3 (File No. 333-228877) we had previously filed with the SEC, and a prospectus supplement thereunder. The net proceeds from the offering were approximately $95,000 after deducting underwriting discounts and offering expenses paid by the Company. Stock Repurchase Program On August 5, 2008, our Board of Directors approved a share repurchase program pursuant to which we are permitted to acquire up to $25,000 of our outstanding common shares. No shares were purchased and retired during the six months ended June 30,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8 .
Income Taxes During the three and six months ended June 30, 2020, we recorded income tax expense of $1,309 and $2,021, which primarily consists of foreign tax expense. During the three and six months ended June 30, 2019, we recorded income tax expense of $1,411 and $1,382, which also primarily consists of a foreign tax expense.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our total deferred tax liability as of June 30, 2020 and December 31, 2019 relate to the tax effects of the basis difference between the intangible assets acquired in our acquisitions for financial reporting and for tax purposes. In 2008, we established a full valuation allowance against our U.S. deferred tax asset. Management believes the full valuation allowance is still appropriate at both June 30, 2020 and December 31, 2019 since the facts and circumstances necessitating the allowance have not changed. As a result, no U.S. federal or state deferred income tax expense or benefit was recorded for the three and six month period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
Commitments and Contingencies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1 0 .
Business Segment Information Our business consists of two segments: our “OSUR” business consists of the development, manufacture, marketing and sale of oral fluid diagnostic products and specimen collection devices using our proprietary technologies, other diagnostic products including immunoassays and other in vitro diagnostic tests that are used on other specimen types. Our “DNAG” business consists of the development, manufacture, marketing and sale of specimen collection kits that are used to collect, stabilize, transport and store samples of genetic material for molecular testing. Our collection kits are also used for the collection of first-void urine for liquid biopsy in the prostate and bladder cancer markets; and in the sexually transmitted infection screening market. In addition, our DNAG business provides microbiome laboratory services that accelerate research and discovery for customers in the pharmaceutical, agricultural, and academic research markets. Financial results of CoreBiome, Novosanis and Diversigen are included in our DNAG segment. Our cryosurgical systems business was included in our OSUR segment and the impact of the sale of that business in August 2019 is reflected in the results presented below.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three and six months ended June 30, 2020 and 2019, and asset information as of June 30, 2020 and December 31, 2019:
Three Months Ended June 30,
Six Months Ended June 30,
2020
2019
2020
2019
Net revenues:
OSUR
$
10,427
$
20,372
$
28,219
$
38,605
DNAG
18,832
18,454
32,636
30,343
Total
$
29,259
$
38,826
$
60,855
$
68,948
Operating income (loss):
OSUR
$
(13,523
)
$
14
$
(21,165
)
$
(3,485
)
DNAG
4,122
5,271
3,718
4,959
Total
$
(9,401
)
$
5,285
$
(17,447
)
$
1,474
Depreciation and amortization:
OSUR
$
886
$
844
$
1,747
$
1,666
DNAG
1,517
1,040
2,853
1,944
Total
$
2,403
$
1,884
$
4,600
$
3,610
Capital expenditures:
OSUR
$
2,630
$
1,616
$
3,448
$
3,545
DNAG
812
1,269
2,589
1,968
Total
$
3,442
$
2,885
$
6,037
$
5,513
June 30, 2020
December 31, 2019
Total assets:
OSUR
$
260,017
$
163,943
DNAG
160,810
185,352
Total
$
420,827
$
349,2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On July 22, 2020, the Company acquired all of the outstanding stock of UrSure, Inc. (“UrSure”), pursuant to the terms of a merger agreement. Based in Boston, UrSure is developing and commercializing products that measure adherence to HIV medications including pre-exposure prophylaxis or PrEP, the daily medication to prevent HIV. This includes laboratory-based tests that can measure levels of the medication in a patient’s urine or blood, as well as several additional point of care products in development. This transaction supports OraSure’s strategy of expanding its core offerings to include additional diagnostic products, particularly point-of-care tests that complement its current infectious disease portfolio and pipeline. The initial aggregate purchase price of this transaction was approximately $3,100, adjusted for certain transaction costs, indebtedness, and holdback amounts, and was funded with cash on hand. A portion of the purchase price was deposited into an escrow account for a limited period after closing, pursuant to indemnification obligations under the merger agreement. The merger agreement also includes contingent payments to be paid based on the future performance of UrSure through a specified period of time defined under the agreement. During the six months ended June 30, 2020, we incurred a total of $343 of acquisition related costs, including accounting, legal, and other professional fees, related to the acquisition, all of which were expensed and reported as a component of general and administrative expense in the consolidated statement of operations for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 and Basis of Presentation</t>
        </is>
      </c>
      <c r="B4" s="4" t="inlineStr">
        <is>
          <t>Principles of Consolidation and Basis of Presentation The accompanying interim unaudited consolidated financial statements include the accounts of OraSure Technologies, Inc. (“OraSure”) and its wholly-owned subsidiaries, DNAG, CoreBiome, Novosanis and Diversigen.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9. Results of operations for the three and six months ended June 30, 2020 are not necessarily indicative of the results of operations expected for the full year. Summary of Significant Accounting Policies There have been no changes to the Company's significant accounting policies described in our Annual Report on Form 10-K for the fiscal year ended December 31, 2019 that have had a material impact on the consolidated financial statements and related notes except as discussed herein.</t>
        </is>
      </c>
    </row>
    <row r="5">
      <c r="A5" s="4" t="inlineStr">
        <is>
          <t>Investments</t>
        </is>
      </c>
      <c r="B5" s="4" t="inlineStr">
        <is>
          <t>Investments We consider all investments in debt securities to be available-for-sale securities. These securities consist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June 30, 2020, we determined that the decline in the market value of our available-for-sale investment was not due to credit-related factors and as such no allowance for credit-loss was necessary. The following is a summary of our available-for-sale securities as of June 30, 2020 and December 31, 2019:
Amortized Cost
Gross Unrealized Gains
Gross Unrealized Losses
Fair Value
June 30, 2020
Guaranteed investment certificates
$
23,571
$
—
$
—
$
23,571
Corporate bonds
68,082
420
(185
)
68,317
Total available-for-sale securities
$
91,653
$
420
$
(185
)
$
91,888
December 31, 2019
Guaranteed investment certificates
$
24,632
$
—
$
—
$
24,632
Corporate bonds
89,525
271
(385
)
89,411
Total available-for-sale securities
$
114,157
$
271
$
(385
)
$
114,043
At June 30, 2020, maturities of our available-for-sale securities were as follows:
Less than one year
$
82,581
$
270
$
(185
)
$
82,666
Greater than one year
$
9,072
$
150
$
—
$
9,222</t>
        </is>
      </c>
    </row>
    <row r="6">
      <c r="A6" s="4" t="inlineStr">
        <is>
          <t>Fair Value of Financial Instruments</t>
        </is>
      </c>
      <c r="B6" s="4" t="inlineStr">
        <is>
          <t>Fair Value of Financial Instruments As of June 30, 2020 and December 31, 2019,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June 30, 2020 and December 31, 2019. Included in cash and cash equivalents at June 30, 2020 and December 31, 2019, wa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t>
        </is>
      </c>
    </row>
    <row r="7">
      <c r="A7" s="4" t="inlineStr">
        <is>
          <t>Accounts Receivable</t>
        </is>
      </c>
      <c r="B7" s="4" t="inlineStr">
        <is>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is>
      </c>
    </row>
    <row r="8">
      <c r="A8" s="4" t="inlineStr">
        <is>
          <t>Inventories</t>
        </is>
      </c>
      <c r="B8" s="4" t="inlineStr">
        <is>
          <t>Inventories Inventories are stated at the lower of cost or net realizable value with cost determined on a first-in, first-out basis, and consist of the following:
June 30, 2020
December 31, 2019
Raw materials
$
14,554
$
14,168
Work in process
850
643
Finished goods
12,303
8,344
$
27,707
$
23,155</t>
        </is>
      </c>
    </row>
    <row r="9">
      <c r="A9" s="4" t="inlineStr">
        <is>
          <t>Property, Plant and Equipment</t>
        </is>
      </c>
      <c r="B9" s="4" t="inlineStr">
        <is>
          <t xml:space="preserve">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 while computer equipment, machinery and equipment, and furniture and fixtures are depreciated over two to ten years . Building improvements are amortized over their estimated useful lives. When assets are sold, retired, or discarded, the related property amounts are relieved from the accounts, and any gain or loss is recorded in the consolidated statements of operations . Accumulated depreciation of property , plant and equipment as of June 30, 2020 and December 31, 2019 was $50,970 and $ 46,882 , respectively. </t>
        </is>
      </c>
    </row>
    <row r="10">
      <c r="A10" s="4" t="inlineStr">
        <is>
          <t>Intangible Assets</t>
        </is>
      </c>
      <c r="B10" s="4" t="inlineStr">
        <is>
          <t xml:space="preserve">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June 30, 2020 and December 31, 2019 was $24,205 and $23,420, respectively. The change in intangibles from $14,674 as of December 31, 2019 to $15,221 as of June 30, 2020 is a result of the acquisition of patent and product rights of $2,250 offset by foreign currency translation losses of $176 and $1,527 in amortization expense. </t>
        </is>
      </c>
    </row>
    <row r="11">
      <c r="A11" s="4" t="inlineStr">
        <is>
          <t>Goodwill</t>
        </is>
      </c>
      <c r="B11" s="4" t="inlineStr">
        <is>
          <t xml:space="preserve">Goodwill Goodwill represents the excess of the purchase price over the fair value of the net tangible and identifiable intangible assets acquired. All goodwill has been allocated to our DNAG segment.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 The decrease in goodwill from $36,201 as of December 31, 2019 to $35,244 as of June 30, 2020 is a result of a purchase price adjustment related to one of our acquisitions of $126 and a decrease of $831 associated with foreign currency translation. </t>
        </is>
      </c>
    </row>
    <row r="12">
      <c r="A12" s="4" t="inlineStr">
        <is>
          <t>Leases</t>
        </is>
      </c>
      <c r="B12" s="4" t="inlineStr">
        <is>
          <t xml:space="preserve">Leases In February 2016, the Financial Accounting Standards Board (“FASB”) issued Accounting Standards Update (“ASU”) No. 2016-02, Leases. The standard requires lessees to recognize lease assets and lease liabilities on the balance sheet and requires expanded disclosures about leasing arrangements. We adopted this standard on January 1, 2019 on a modified retrospective basis and did not restate comparative amounts. Also, we elected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Leases with an initial term of 12 months or less are not recognized on the balance sheet and the associated lease payments are included in the consolidated statements of operations on a straight-line basis over the lease term. As a result, on January 1, 2019, we recorded right-of-use assets of $4,027 and lease liabilities of $4,263 on our consolidated balance sheet </t>
        </is>
      </c>
    </row>
    <row r="13">
      <c r="A13" s="4" t="inlineStr">
        <is>
          <t>Earnings (Loss) Per Share</t>
        </is>
      </c>
      <c r="B13" s="4" t="inlineStr">
        <is>
          <t xml:space="preserve">Earnings (Loss) Per Share .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The computations of basic and diluted earnings (loss) per share are as follows:
Three Months
Six Months
Ended June 30,
Ended June 30,
2020
2019
2020
2019
Net income (loss)
$
(10,494
)
$
4,398
$
(17,822
)
$
1,140
Weighted-average shares of common stock outstanding:
Basic
64,745
61,709
63,335
61,621
Dilutive effect of stock options, restricted stock, and performance stock units
—
419
—
570
Diluted
64,745
62,128
63,335
62,191
Earnings (loss) per share:
Basic
$
(0.16
)
$
0.07
$
(0.28
)
$
0.02
Diluted
$
(0.16
)
$
0.07
$
(0.28
)
$
0.02
For the three and six months ended June 30, 2020, outstanding common stock options, unvested restricted stock, and unvested performance stock units representing 1,078 and 704 shares, respectively, were excluded from the computation of diluted earnings (loss) per share as their inclusion would have been anti-dilutive. </t>
        </is>
      </c>
    </row>
    <row r="14">
      <c r="A14" s="4" t="inlineStr">
        <is>
          <t>Foreign Currency Translation</t>
        </is>
      </c>
      <c r="B14" s="4" t="inlineStr">
        <is>
          <t xml:space="preserve">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operations in the period in which the change occurs. Net foreign exchange gains (losses) resulting from foreign currency transactions that are included in other income in our consolidated statements of income were $(200) and $(317) for the three months ended June 30, 2020 and 2019, respectively. Net foreign exchange gains (losses) were $493 and $(926) for the six months ended June 30, 2020 </t>
        </is>
      </c>
    </row>
    <row r="15">
      <c r="A15" s="4" t="inlineStr">
        <is>
          <t>Accumulated Other Comprehensive Income (Loss)</t>
        </is>
      </c>
      <c r="B15" s="4" t="inlineStr">
        <is>
          <t xml:space="preserve">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June 30, 2020 consists of $17,517 of currency translation adjustments and $235 of net unrealized gains on marketable securities, which represents the fair market value adjustment for our investment portfolio. Accumulated other comprehensive loss at December 31, 2019 consists of $12,022 of currency translation adjustments and $114 of net unrealized losses on marketable securities. </t>
        </is>
      </c>
    </row>
    <row r="16">
      <c r="A16" s="4" t="inlineStr">
        <is>
          <t>Recent Accounting Pronouncements</t>
        </is>
      </c>
      <c r="B16" s="4" t="inlineStr">
        <is>
          <t>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requires a credit loss to be recognized when it is probable. We adopted this guidance in the first quarter of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recent coronavirus (COVID-19) pandemic on expected credit losses. In addition, the new guidance requires us to record an allowance for credit loss when a decline in investment market value is due to credit-related factors. As of January 1, 2020, there was no material decline in the market value of available-for-sale investments due to credit-related factors. In February 2018, the FASB issued guidance allowing a reclassification from accumulated other comprehensive income to retained earnings for stranded tax effects resulting from the U.S. Tax Cuts and Jobs Act. If elected, the reclassification can be applied in either the period of adoption or retrospectively to the period of the enactment of the U.S. Tax Cuts and Jobs Act (i.e., our first quarter of fiscal year 2018). We adopted this guidance in the first quarter of 2020 and the impact of the adoption was not material to the Company's consolidated financial statements In August 2018, the FASB issued guidance related to fair value measurement disclosures. This guidance removes the requirement to disclose the amount of and reasons for transfers between Levels 1 and 2 of the fair value hierarchy, the policy for determining that a transfer has occurred, and valuation processes for Level 3 fair value measurements. Additionally, this guidance modifies the disclosures related to the measurement uncertainty for recurring Level 3 fair value measurements (by removing the requirement to disclose sensitivity to future changes) and the timing of liquidation of invested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We adopted this guidance in the first quarter of 2020 and the impact of the adoption was not material to the Company's consolidated financial statements .</t>
        </is>
      </c>
    </row>
    <row r="17">
      <c r="A17" s="4" t="inlineStr">
        <is>
          <t>Revenues by Product</t>
        </is>
      </c>
      <c r="B17" s="4" t="inlineStr">
        <is>
          <t>Revenues by product . The following table represents total net revenues by product line:
Three Months Ended June 30,
Six Months Ended June 30,
2020
2019
2020
2019
Infectious disease testing
$
8,737
$
13,348
$
23,400
$
25,686
Risk assessment testing
1,533
3,097
4,533
5,934
Cryosurgical systems
-
3,518
-
6,093
Genomics
6,471
13,943
14,863
21,791
Microbiome
853
2,057
2,430
3,446
COVID-19
8,472
-
8,866
-
Laboratory services
2,222
1,196
5,053
2,332
Other product revenue
49
108
78
317
Net product and services revenues
28,337
37,267
59,223
65,599
Royalty income
727
1,114
1,172
2,198
Other non product revenues
195
445
460
1,151
Other revenues
922
1,559
1,632
3,349
Net revenues
$
29,259
$
38,826
$
60,855
$
68,948</t>
        </is>
      </c>
    </row>
    <row r="18">
      <c r="A18" s="4" t="inlineStr">
        <is>
          <t>Revenues by Geographic Area</t>
        </is>
      </c>
      <c r="B18" s="4" t="inlineStr">
        <is>
          <t>Revenues by geographic area . The following table represents total net revenues by geographic area, based on the location of the customer:
Three Months Ended June 30,
Six Months Ended June 30,
2020
2019
2020
2019
United States
$
21,912
$
27,902
$
43,528
$
48,467
Europe
3,069
2,990
5,874
5,421
Other regions
4,278
7,934
11,453
15,060
$
29,259
$
38,826
$
60,855
$
68,948</t>
        </is>
      </c>
    </row>
    <row r="19">
      <c r="A19" s="4" t="inlineStr">
        <is>
          <t>Customer and Vendor Concentrations</t>
        </is>
      </c>
      <c r="B19" s="4" t="inlineStr">
        <is>
          <t>Customer and Vendor Concentrations . One of our customers accounted for 12% of our accounts receivable as of June 30, 2020. Another customer accounted for 19% of our accounts receivable as of December 31, 2019. We had no significant customer concentrations (greater than 10%) in our net consolidated revenues for the three and six months ended June 30, 2020 and for the six months ended June 30, 2019. One of our customers accounted for approximately 13% of our net consolidated revenues for the three months ended June 30, 2019.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 Our inability to have a timely supply of any of these components and products could have a material adverse effect on our business, as well as our financial condition and results of operations.</t>
        </is>
      </c>
    </row>
    <row r="20">
      <c r="A20" s="4" t="inlineStr">
        <is>
          <t>Deferred Revenue</t>
        </is>
      </c>
      <c r="B20" s="4" t="inlineStr">
        <is>
          <t>Deferred Revenue . We record deferred revenue when funds are received prior to the recognition of the associated revenue. Deferred revenue as of June 30, 2020 and December 31, 2019 includes customer prepayments of $3,124 and $1,904, respectively. Deferred revenue as of June 30, 2020 and December 31, 2019 also includes $1,793 and $1,809, respectively, associated with a long-term contract that has variable pricing based on volume. The average price over the life of the contract was determined and revenue is recognized at tha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Available-for-sale Securities</t>
        </is>
      </c>
      <c r="B4" s="4" t="inlineStr">
        <is>
          <t>The following is a summary of our available-for-sale securities as of June 30, 2020 and December 31, 2019:
Amortized Cost
Gross Unrealized Gains
Gross Unrealized Losses
Fair Value
June 30, 2020
Guaranteed investment certificates
$
23,571
$
—
$
—
$
23,571
Corporate bonds
68,082
420
(185
)
68,317
Total available-for-sale securities
$
91,653
$
420
$
(185
)
$
91,888
December 31, 2019
Guaranteed investment certificates
$
24,632
$
—
$
—
$
24,632
Corporate bonds
89,525
271
(385
)
89,411
Total available-for-sale securities
$
114,157
$
271
$
(385
)
$
114,043
At June 30, 2020, maturities of our available-for-sale securities were as follows:
Less than one year
$
82,581
$
270
$
(185
)
$
82,666
Greater than one year
$
9,072
$
150
$
—
$
9,222</t>
        </is>
      </c>
    </row>
    <row r="5">
      <c r="A5" s="4" t="inlineStr">
        <is>
          <t>Schedule of Inventories</t>
        </is>
      </c>
      <c r="B5" s="4" t="inlineStr">
        <is>
          <t xml:space="preserve"> Inventories are stated at the lower of cost or net realizable value with cost determined on a first-in, first-out basis, and consist of the following:
June 30, 2020
December 31, 2019
Raw materials
$
14,554
$
14,168
Work in process
850
643
Finished goods
12,303
8,344
$
27,707
$
23,155</t>
        </is>
      </c>
    </row>
    <row r="6">
      <c r="A6" s="4" t="inlineStr">
        <is>
          <t>Computations of Basic and Diluted Earnings Per Share</t>
        </is>
      </c>
      <c r="B6" s="4" t="inlineStr">
        <is>
          <t>The computations of basic and diluted earnings (loss) per share are as follows:
Three Months
Six Months
Ended June 30,
Ended June 30,
2020
2019
2020
2019
Net income (loss)
$
(10,494
)
$
4,398
$
(17,822
)
$
1,140
Weighted-average shares of common stock outstanding:
Basic
64,745
61,709
63,335
61,621
Dilutive effect of stock options, restricted stock, and performance stock units
—
419
—
570
Diluted
64,745
62,128
63,335
62,191
Earnings (loss) per share:
Basic
$
(0.16
)
$
0.07
$
(0.28
)
$
0.02
Diluted
$
(0.16
)
$
0.07
$
(0.28
)
$
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73874</v>
      </c>
      <c r="C3" s="6" t="n">
        <v>75715</v>
      </c>
    </row>
    <row r="4">
      <c r="A4" s="4" t="inlineStr">
        <is>
          <t>Short-term investments</t>
        </is>
      </c>
      <c r="B4" s="5" t="n">
        <v>82666</v>
      </c>
      <c r="C4" s="5" t="n">
        <v>80623</v>
      </c>
    </row>
    <row r="5">
      <c r="A5" s="4" t="inlineStr">
        <is>
          <t>Accounts receivable, net of allowance for doubtful accounts of $3,915 and $2,666</t>
        </is>
      </c>
      <c r="B5" s="5" t="n">
        <v>25918</v>
      </c>
      <c r="C5" s="5" t="n">
        <v>36948</v>
      </c>
    </row>
    <row r="6">
      <c r="A6" s="4" t="inlineStr">
        <is>
          <t>Inventories</t>
        </is>
      </c>
      <c r="B6" s="5" t="n">
        <v>27707</v>
      </c>
      <c r="C6" s="5" t="n">
        <v>23155</v>
      </c>
    </row>
    <row r="7">
      <c r="A7" s="4" t="inlineStr">
        <is>
          <t>Prepaid expenses</t>
        </is>
      </c>
      <c r="B7" s="5" t="n">
        <v>2745</v>
      </c>
      <c r="C7" s="5" t="n">
        <v>2433</v>
      </c>
    </row>
    <row r="8">
      <c r="A8" s="4" t="inlineStr">
        <is>
          <t>Other current assets</t>
        </is>
      </c>
      <c r="B8" s="5" t="n">
        <v>5054</v>
      </c>
      <c r="C8" s="5" t="n">
        <v>5676</v>
      </c>
    </row>
    <row r="9">
      <c r="A9" s="4" t="inlineStr">
        <is>
          <t>Total current assets</t>
        </is>
      </c>
      <c r="B9" s="5" t="n">
        <v>317964</v>
      </c>
      <c r="C9" s="5" t="n">
        <v>224550</v>
      </c>
    </row>
    <row r="10">
      <c r="A10" s="3" t="inlineStr">
        <is>
          <t>Noncurrent Assets:</t>
        </is>
      </c>
    </row>
    <row r="11">
      <c r="A11" s="4" t="inlineStr">
        <is>
          <t>Property, plant and equipment, net</t>
        </is>
      </c>
      <c r="B11" s="5" t="n">
        <v>33763</v>
      </c>
      <c r="C11" s="5" t="n">
        <v>30339</v>
      </c>
    </row>
    <row r="12">
      <c r="A12" s="4" t="inlineStr">
        <is>
          <t>Operating right-of-use assets, net</t>
        </is>
      </c>
      <c r="B12" s="5" t="n">
        <v>4938</v>
      </c>
      <c r="C12" s="5" t="n">
        <v>4996</v>
      </c>
    </row>
    <row r="13">
      <c r="A13" s="4" t="inlineStr">
        <is>
          <t>Finance right-of-use assets, net</t>
        </is>
      </c>
      <c r="B13" s="5" t="n">
        <v>1656</v>
      </c>
      <c r="C13" s="5" t="n">
        <v>1951</v>
      </c>
    </row>
    <row r="14">
      <c r="A14" s="4" t="inlineStr">
        <is>
          <t>Intangible assets, net</t>
        </is>
      </c>
      <c r="B14" s="5" t="n">
        <v>15221</v>
      </c>
      <c r="C14" s="5" t="n">
        <v>14674</v>
      </c>
    </row>
    <row r="15">
      <c r="A15" s="4" t="inlineStr">
        <is>
          <t>Goodwill</t>
        </is>
      </c>
      <c r="B15" s="5" t="n">
        <v>35244</v>
      </c>
      <c r="C15" s="5" t="n">
        <v>36201</v>
      </c>
    </row>
    <row r="16">
      <c r="A16" s="4" t="inlineStr">
        <is>
          <t>Long-term investments</t>
        </is>
      </c>
      <c r="B16" s="5" t="n">
        <v>9222</v>
      </c>
      <c r="C16" s="5" t="n">
        <v>33420</v>
      </c>
    </row>
    <row r="17">
      <c r="A17" s="4" t="inlineStr">
        <is>
          <t>Other noncurrent assets</t>
        </is>
      </c>
      <c r="B17" s="5" t="n">
        <v>2819</v>
      </c>
      <c r="C17" s="5" t="n">
        <v>3164</v>
      </c>
    </row>
    <row r="18">
      <c r="A18" s="4" t="inlineStr">
        <is>
          <t>Total noncurrent assets</t>
        </is>
      </c>
      <c r="B18" s="5" t="n">
        <v>102863</v>
      </c>
      <c r="C18" s="5" t="n">
        <v>124745</v>
      </c>
    </row>
    <row r="19">
      <c r="A19" s="4" t="inlineStr">
        <is>
          <t>TOTAL ASSETS</t>
        </is>
      </c>
      <c r="B19" s="5" t="n">
        <v>420827</v>
      </c>
      <c r="C19" s="5" t="n">
        <v>349295</v>
      </c>
    </row>
    <row r="20">
      <c r="A20" s="3" t="inlineStr">
        <is>
          <t>Current Liabilities:</t>
        </is>
      </c>
    </row>
    <row r="21">
      <c r="A21" s="4" t="inlineStr">
        <is>
          <t>Accounts payable</t>
        </is>
      </c>
      <c r="B21" s="5" t="n">
        <v>9057</v>
      </c>
      <c r="C21" s="5" t="n">
        <v>9567</v>
      </c>
    </row>
    <row r="22">
      <c r="A22" s="4" t="inlineStr">
        <is>
          <t>Deferred revenue</t>
        </is>
      </c>
      <c r="B22" s="5" t="n">
        <v>4917</v>
      </c>
      <c r="C22" s="5" t="n">
        <v>3713</v>
      </c>
    </row>
    <row r="23">
      <c r="A23" s="4" t="inlineStr">
        <is>
          <t>Accrued expenses and other current liabilities</t>
        </is>
      </c>
      <c r="B23" s="5" t="n">
        <v>14406</v>
      </c>
      <c r="C23" s="5" t="n">
        <v>14288</v>
      </c>
    </row>
    <row r="24">
      <c r="A24" s="4" t="inlineStr">
        <is>
          <t>Finance lease liability</t>
        </is>
      </c>
      <c r="B24" s="5" t="n">
        <v>555</v>
      </c>
      <c r="C24" s="5" t="n">
        <v>613</v>
      </c>
    </row>
    <row r="25">
      <c r="A25" s="4" t="inlineStr">
        <is>
          <t>Operating lease liability</t>
        </is>
      </c>
      <c r="B25" s="5" t="n">
        <v>1093</v>
      </c>
      <c r="C25" s="5" t="n">
        <v>1032</v>
      </c>
    </row>
    <row r="26">
      <c r="A26" s="4" t="inlineStr">
        <is>
          <t>Acquisition-related contingent consideration obligation</t>
        </is>
      </c>
      <c r="B26" s="5" t="n">
        <v>560</v>
      </c>
      <c r="C26" s="5" t="n">
        <v>3500</v>
      </c>
    </row>
    <row r="27">
      <c r="A27" s="4" t="inlineStr">
        <is>
          <t>Total current liabilities</t>
        </is>
      </c>
      <c r="B27" s="5" t="n">
        <v>30588</v>
      </c>
      <c r="C27" s="5" t="n">
        <v>32713</v>
      </c>
    </row>
    <row r="28">
      <c r="A28" s="3" t="inlineStr">
        <is>
          <t>Noncurrent Liabilities:</t>
        </is>
      </c>
    </row>
    <row r="29">
      <c r="A29" s="4" t="inlineStr">
        <is>
          <t>Finance lease liability</t>
        </is>
      </c>
      <c r="B29" s="5" t="n">
        <v>1154</v>
      </c>
      <c r="C29" s="5" t="n">
        <v>1372</v>
      </c>
    </row>
    <row r="30">
      <c r="A30" s="4" t="inlineStr">
        <is>
          <t>Operating lease liability</t>
        </is>
      </c>
      <c r="B30" s="5" t="n">
        <v>4109</v>
      </c>
      <c r="C30" s="5" t="n">
        <v>4206</v>
      </c>
    </row>
    <row r="31">
      <c r="A31" s="4" t="inlineStr">
        <is>
          <t>Other noncurrent liabilities</t>
        </is>
      </c>
      <c r="B31" s="5" t="n">
        <v>2507</v>
      </c>
      <c r="C31" s="5" t="n">
        <v>2960</v>
      </c>
    </row>
    <row r="32">
      <c r="A32" s="4" t="inlineStr">
        <is>
          <t>Deferred income taxes</t>
        </is>
      </c>
      <c r="B32" s="5" t="n">
        <v>712</v>
      </c>
      <c r="C32" s="5" t="n">
        <v>899</v>
      </c>
    </row>
    <row r="33">
      <c r="A33" s="4" t="inlineStr">
        <is>
          <t>Total noncurrent liabilities</t>
        </is>
      </c>
      <c r="B33" s="5" t="n">
        <v>8482</v>
      </c>
      <c r="C33" s="5" t="n">
        <v>9437</v>
      </c>
    </row>
    <row r="34">
      <c r="A34" s="4" t="inlineStr">
        <is>
          <t>TOTAL LIABILITIES</t>
        </is>
      </c>
      <c r="B34" s="5" t="n">
        <v>39070</v>
      </c>
      <c r="C34" s="5" t="n">
        <v>42150</v>
      </c>
    </row>
    <row r="35">
      <c r="A35" s="4" t="inlineStr">
        <is>
          <t>Commitments and contingencies (Note 9)</t>
        </is>
      </c>
      <c r="B35" s="4" t="inlineStr">
        <is>
          <t xml:space="preserve"> </t>
        </is>
      </c>
      <c r="C35" s="4" t="inlineStr">
        <is>
          <t xml:space="preserve"> </t>
        </is>
      </c>
    </row>
    <row r="36">
      <c r="A36" s="3" t="inlineStr">
        <is>
          <t>STOCKHOLDERS' EQUITY</t>
        </is>
      </c>
    </row>
    <row r="37">
      <c r="A37" s="4" t="inlineStr">
        <is>
          <t>Preferred stock, par value $.000001, 25,000 shares authorized, none issued</t>
        </is>
      </c>
      <c r="B37" s="4" t="inlineStr">
        <is>
          <t xml:space="preserve"> </t>
        </is>
      </c>
      <c r="C37" s="4" t="inlineStr">
        <is>
          <t xml:space="preserve"> </t>
        </is>
      </c>
    </row>
    <row r="38">
      <c r="A38" s="4" t="inlineStr">
        <is>
          <t>Common stock, par value $.000001, 120,000 shares authorized, 71,408 and 61,731 shares issued and outstanding</t>
        </is>
      </c>
      <c r="B38" s="5" t="n">
        <v>0</v>
      </c>
      <c r="C38" s="5" t="n">
        <v>0</v>
      </c>
    </row>
    <row r="39">
      <c r="A39" s="4" t="inlineStr">
        <is>
          <t>Additional paid-in capital</t>
        </is>
      </c>
      <c r="B39" s="5" t="n">
        <v>499394</v>
      </c>
      <c r="C39" s="5" t="n">
        <v>401814</v>
      </c>
    </row>
    <row r="40">
      <c r="A40" s="4" t="inlineStr">
        <is>
          <t>Accumulated other comprehensive loss</t>
        </is>
      </c>
      <c r="B40" s="5" t="n">
        <v>-17282</v>
      </c>
      <c r="C40" s="5" t="n">
        <v>-12136</v>
      </c>
    </row>
    <row r="41">
      <c r="A41" s="4" t="inlineStr">
        <is>
          <t>Accumulated deficit</t>
        </is>
      </c>
      <c r="B41" s="5" t="n">
        <v>-100355</v>
      </c>
      <c r="C41" s="5" t="n">
        <v>-82533</v>
      </c>
    </row>
    <row r="42">
      <c r="A42" s="4" t="inlineStr">
        <is>
          <t>Total stockholders' equity</t>
        </is>
      </c>
      <c r="B42" s="5" t="n">
        <v>381757</v>
      </c>
      <c r="C42" s="5" t="n">
        <v>307145</v>
      </c>
    </row>
    <row r="43">
      <c r="A43" s="4" t="inlineStr">
        <is>
          <t>TOTAL LIABILITIES AND STOCKHOLDERS' EQUITY</t>
        </is>
      </c>
      <c r="B43" s="6" t="n">
        <v>420827</v>
      </c>
      <c r="C43" s="6" t="n">
        <v>349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y of Unaudited Pro Forma Financial Information</t>
        </is>
      </c>
      <c r="B4" s="4" t="inlineStr">
        <is>
          <t>The unaudited pro forma results presented below include the results of the CoreBiome, Diversigen and Novosanis acquisitions as if they had been consummated as of January 1, 2019.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9.
Three Months ended
Six Months ended
June 30, 2019
June 30, 2019
Revenue
$
39,710
$
70,758
Net income (loss)
3,687
(230
)
Net income (loss) per share, basic and diluted
0.06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 by Product and Geographic Area</t>
        </is>
      </c>
      <c r="B4" s="4" t="inlineStr">
        <is>
          <t>Revenues by product . The following table represents total net revenues by product line:
Three Months Ended June 30,
Six Months Ended June 30,
2020
2019
2020
2019
Infectious disease testing
$
8,737
$
13,348
$
23,400
$
25,686
Risk assessment testing
1,533
3,097
4,533
5,934
Cryosurgical systems
-
3,518
-
6,093
Genomics
6,471
13,943
14,863
21,791
Microbiome
853
2,057
2,430
3,446
COVID-19
8,472
-
8,866
-
Laboratory services
2,222
1,196
5,053
2,332
Other product revenue
49
108
78
317
Net product and services revenues
28,337
37,267
59,223
65,599
Royalty income
727
1,114
1,172
2,198
Other non product revenues
195
445
460
1,151
Other revenues
922
1,559
1,632
3,349
Net revenues
$
29,259
$
38,826
$
60,855
$
68,948
Revenues by geographic area . The following table represents total net revenues by geographic area, based on the location of the customer:
Three Months Ended June 30,
Six Months Ended June 30,
2020
2019
2020
2019
United States
$
21,912
$
27,902
$
43,528
$
48,467
Europe
3,069
2,990
5,874
5,421
Other regions
4,278
7,934
11,453
15,060
$
29,259
$
38,826
$
60,855
$
68,9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June 30, 2020
December 31, 2019
Payroll and related benefits
$
8,803
$
6,088
Professional fees
1,824
2,769
Other
3,779
5,431
$
14,406
$
14,2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Summary of Components of Lease Expense</t>
        </is>
      </c>
      <c r="B4" s="4" t="inlineStr">
        <is>
          <t>The components of lease expense are as follows:
Three Months Ended
Six Months Ended
2020
2019
2020
2019
Operating Lease Cost
$
322
$
232
$
634
$
463
Finance Lease Cost
Amortization of right-of use assets
163
113
326
152
Interest on lease liabilities
19
9
39
13
Total Finance Lease Cost
$
182
$
122
$
365
$
165</t>
        </is>
      </c>
    </row>
    <row r="5">
      <c r="A5" s="4" t="inlineStr">
        <is>
          <t>Summary of Supplemental Cash Flow Information Related to Leases</t>
        </is>
      </c>
      <c r="B5" s="4" t="inlineStr">
        <is>
          <t>Supplemental cash flow information related to leases is as follows:
Six Months Ended
2020
2019
Cash paid for amounts included in the measurement of lease liabilities:
Operating cash flows from operating leases
$
630
$
458
Operating cash flows from financing leases
39
13
Financing cash flows from financing leases
354
124
Non-cash activity:
Right-of-use assets obtained in exchange for operating lease obligations
498
240
Right-of-use assets obtained in exchange for finance lease obligations
46
1,249</t>
        </is>
      </c>
    </row>
    <row r="6">
      <c r="A6" s="4" t="inlineStr">
        <is>
          <t>Summary of Supplemental Balance Sheet Information Related to Leases</t>
        </is>
      </c>
      <c r="B6" s="4" t="inlineStr">
        <is>
          <t>Supplemental balance sheet information related to leases is as follows:
June 30, 2020
December 31, 2019
Operating Leases
Right-of-use assets
$
4,938
$
4,996
Current lease liabilities
1,093
1,032
Non-current lease liabilities
4,109
4,206
Total operating lease liabilities
$
5,202
$
5,238
Finance Leases
Right-of-use assets
$
1,656
$
1,951
Current lease liabilities
555
613
Non-current lease liabilities
1,154
1,372
Total finance lease liabilities
$
1,709
$
1,985</t>
        </is>
      </c>
    </row>
    <row r="7">
      <c r="A7" s="4" t="inlineStr">
        <is>
          <t>Summary of Lease Term and Discount Rate</t>
        </is>
      </c>
      <c r="B7" s="4" t="inlineStr">
        <is>
          <t xml:space="preserve">Weighted Average Remaining Lease Term
Weighted-average remaining lease term—operating leases
4.87
Weighted-average remaining lease term—finance leases
3.08
Weighted Average Discount Rate
Weighted-average discount rate—operating leases
4.26
%
Weighted-average discount rate—finance leases
4.32
% </t>
        </is>
      </c>
    </row>
    <row r="8">
      <c r="A8" s="4" t="inlineStr">
        <is>
          <t>Schedule of Minimum Lease Payments by Period Expected</t>
        </is>
      </c>
      <c r="B8" s="4" t="inlineStr">
        <is>
          <t>As of June 30, 2020, minimum lease payments by period are expected to be as follows:
Finance
Operating
2020 (excluding the six months ended June 30, 2020)
$
333
$
677
2021
566
1,302
2022
566
1,284
2023
336
870
2024
24
891
Thereafter
3
839
Total Minimum Lease Payments
1,828
5,863
Less: imputed interest
(119
)
(661
)
Present Value of Lease Liabilities
$
1,709
$
5,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Reconciliation of Changes in Stockholders' Equity</t>
        </is>
      </c>
      <c r="B4" s="4" t="inlineStr">
        <is>
          <t>Reconciliation of the changes in stockholders' equity for the three and six months ended June 30, 2020 and 2019
Common Stock
Additional Paid-in
Accumulated Other Comprehensive
Accumulated
Shares
Amount
Capital
Loss
Deficit
Total
Balance at December 31, 2019
61,731
$
—
$
401,814
$
(12,136
)
$
(82,533
)
$
307,145
Common stock issued upon exercise of options
6
—
30
—
—
30
Vesting of restricted stock and performance stock units
486
—
—
—
—
—
Purchase and retirement of common shares
(197
)
—
(1,408
)
—
—
(1,408
)
Stock-based compensation
—
—
1,376
—
—
1,376
Net loss
—
—
—
—
(7,328
)
(7,328
)
Currency translation adjustments
(9,221
)
(9,221
)
Unrealized loss on marketable securities
—
—
—
(442
)
—
(442
)
Balance at March 31, 2020
62,026
$
—
$
401,812
$
(21,799
)
$
(89,861
)
$
290,152
Common stock issued upon exercise of options
71
—
530
—
—
530
Vesting of restricted stock and performance stock units
161
—
—
—
—
—
Purchase and retirement of common shares
(50
)
—
(656
)
—
—
(656
)
Issuance of common stock in connection with public offering, net of commissions and expenses of $6,200
9,200
—
95,036
—
—
95,036
Stock-based compensation
—
—
2,672
—
—
2,672
Net loss
—
—
—
—
(10,494
)
(10,494
)
Currency translation adjustments
3,726
3,726
Unrealized gain on marketable securities
—
—
—
791
—
791
Balance at June 30, 2020
71,408
$
—
$
499,394
$
(17,282
)
$
(100,355
)
$
381,757
Common Stock
Additional Paid-in
Accumulated Other Comprehensive
Accumulated
Shares
Amount
Capital
Loss
Deficit
Total
Balance at December 31, 2018
61,276
$
—
$
401,273
$
(18,706
)
$
(99,189
)
$
283,378
Common stock issued upon exercise of options
4
—
22
—
—
22
Vesting of restricted stock and performance stock units
664
—
—
—
—
—
Purchase and retirement of common shares
(277
)
—
(3,595
)
—
—
(3,595
)
Stock-based compensation
—
—
1,231
—
—
1,231
Net loss
—
—
—
—
(3,258
)
(3,258
)
Currency translation adjustments
2,232
2,232
Unrealized gain on marketable securities
—
—
—
497
—
497
Balance at March 31, 2019
61,667
$
—
$
398,931
$
(15,977
)
$
(102,447
)
$
280,507
Common stock issued upon exercise of options
18
—
147
—
—
147
Vesting of restricted stock and performance stock units
51
—
—
—
—
—
Purchase and retirement of common shares
(11
)
—
(109
)
—
—
(109
)
Stock-based compensation
—
—
616
—
—
616
Net income
—
—
—
—
4,398
4,398
Currency translation adjustments
2,476
2,476
Unrealized gain on marketable securities
—
—
—
186
—
186
Balance at June 30, 2019
61,725
$
—
$
399,585
$
(13,315
)
$
(98,049
)
$
288,2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ummary of Operating Segment and Asset Information</t>
        </is>
      </c>
      <c r="B4" s="4" t="inlineStr">
        <is>
          <t>The following table summarizes operating segment information for the three and six months ended June 30, 2020 and 2019, and asset information as of June 30, 2020 and December 31, 2019:
Three Months Ended June 30,
Six Months Ended June 30,
2020
2019
2020
2019
Net revenues:
OSUR
$
10,427
$
20,372
$
28,219
$
38,605
DNAG
18,832
18,454
32,636
30,343
Total
$
29,259
$
38,826
$
60,855
$
68,948
Operating income (loss):
OSUR
$
(13,523
)
$
14
$
(21,165
)
$
(3,485
)
DNAG
4,122
5,271
3,718
4,959
Total
$
(9,401
)
$
5,285
$
(17,447
)
$
1,474
Depreciation and amortization:
OSUR
$
886
$
844
$
1,747
$
1,666
DNAG
1,517
1,040
2,853
1,944
Total
$
2,403
$
1,884
$
4,600
$
3,610
Capital expenditures:
OSUR
$
2,630
$
1,616
$
3,448
$
3,545
DNAG
812
1,269
2,589
1,968
Total
$
3,442
$
2,885
$
6,037
$
5,513
June 30, 2020
December 31, 2019
Total assets:
OSUR
$
260,017
$
163,943
DNAG
160,810
185,352
Total
$
420,827
$
349,2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t>
        </is>
      </c>
      <c r="B1" s="2" t="inlineStr">
        <is>
          <t>6 Months Ended</t>
        </is>
      </c>
    </row>
    <row r="2">
      <c r="B2" s="2" t="inlineStr">
        <is>
          <t>Jun. 30, 2020Segment</t>
        </is>
      </c>
    </row>
    <row r="3">
      <c r="A3" s="3" t="inlineStr">
        <is>
          <t>Organization Consolidation And Presentation Of Financial Statements [Abstract]</t>
        </is>
      </c>
    </row>
    <row r="4">
      <c r="A4" s="4" t="inlineStr">
        <is>
          <t>Number of Segments of company</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vailable-for-sale Securities (Detail) - USD ($) $ in Thousands</t>
        </is>
      </c>
      <c r="B1" s="2" t="inlineStr">
        <is>
          <t>Jun. 30, 2020</t>
        </is>
      </c>
      <c r="C1" s="2" t="inlineStr">
        <is>
          <t>Dec. 31, 2019</t>
        </is>
      </c>
    </row>
    <row r="2">
      <c r="A2" s="3" t="inlineStr">
        <is>
          <t>Schedule of Available-for-sale Securities [Line Items]</t>
        </is>
      </c>
    </row>
    <row r="3">
      <c r="A3" s="4" t="inlineStr">
        <is>
          <t>Amortized Cost</t>
        </is>
      </c>
      <c r="B3" s="6" t="n">
        <v>91653</v>
      </c>
      <c r="C3" s="6" t="n">
        <v>114157</v>
      </c>
    </row>
    <row r="4">
      <c r="A4" s="4" t="inlineStr">
        <is>
          <t>Gross Unrealized Gains</t>
        </is>
      </c>
      <c r="B4" s="5" t="n">
        <v>420</v>
      </c>
      <c r="C4" s="5" t="n">
        <v>271</v>
      </c>
    </row>
    <row r="5">
      <c r="A5" s="4" t="inlineStr">
        <is>
          <t>Gross Unrealized Losses</t>
        </is>
      </c>
      <c r="B5" s="5" t="n">
        <v>-185</v>
      </c>
      <c r="C5" s="5" t="n">
        <v>-385</v>
      </c>
    </row>
    <row r="6">
      <c r="A6" s="4" t="inlineStr">
        <is>
          <t>Fair Value</t>
        </is>
      </c>
      <c r="B6" s="5" t="n">
        <v>91888</v>
      </c>
      <c r="C6" s="5" t="n">
        <v>114043</v>
      </c>
    </row>
    <row r="7">
      <c r="A7" s="4" t="inlineStr">
        <is>
          <t>Guaranteed Investment Certificates [Member]</t>
        </is>
      </c>
    </row>
    <row r="8">
      <c r="A8" s="3" t="inlineStr">
        <is>
          <t>Schedule of Available-for-sale Securities [Line Items]</t>
        </is>
      </c>
    </row>
    <row r="9">
      <c r="A9" s="4" t="inlineStr">
        <is>
          <t>Amortized Cost</t>
        </is>
      </c>
      <c r="B9" s="5" t="n">
        <v>23571</v>
      </c>
      <c r="C9" s="5" t="n">
        <v>24632</v>
      </c>
    </row>
    <row r="10">
      <c r="A10" s="4" t="inlineStr">
        <is>
          <t>Gross Unrealized Gains</t>
        </is>
      </c>
      <c r="B10" s="5" t="n">
        <v>0</v>
      </c>
      <c r="C10" s="5" t="n">
        <v>0</v>
      </c>
    </row>
    <row r="11">
      <c r="A11" s="4" t="inlineStr">
        <is>
          <t>Fair Value</t>
        </is>
      </c>
      <c r="B11" s="5" t="n">
        <v>23571</v>
      </c>
      <c r="C11" s="5" t="n">
        <v>24632</v>
      </c>
    </row>
    <row r="12">
      <c r="A12" s="4" t="inlineStr">
        <is>
          <t>Corporate Bonds [Member]</t>
        </is>
      </c>
    </row>
    <row r="13">
      <c r="A13" s="3" t="inlineStr">
        <is>
          <t>Schedule of Available-for-sale Securities [Line Items]</t>
        </is>
      </c>
    </row>
    <row r="14">
      <c r="A14" s="4" t="inlineStr">
        <is>
          <t>Amortized Cost</t>
        </is>
      </c>
      <c r="B14" s="5" t="n">
        <v>68082</v>
      </c>
      <c r="C14" s="5" t="n">
        <v>89525</v>
      </c>
    </row>
    <row r="15">
      <c r="A15" s="4" t="inlineStr">
        <is>
          <t>Gross Unrealized Gains</t>
        </is>
      </c>
      <c r="B15" s="5" t="n">
        <v>420</v>
      </c>
      <c r="C15" s="5" t="n">
        <v>271</v>
      </c>
    </row>
    <row r="16">
      <c r="A16" s="4" t="inlineStr">
        <is>
          <t>Gross Unrealized Losses</t>
        </is>
      </c>
      <c r="B16" s="5" t="n">
        <v>-185</v>
      </c>
      <c r="C16" s="5" t="n">
        <v>-385</v>
      </c>
    </row>
    <row r="17">
      <c r="A17" s="4" t="inlineStr">
        <is>
          <t>Fair Value</t>
        </is>
      </c>
      <c r="B17" s="5" t="n">
        <v>68317</v>
      </c>
      <c r="C17" s="6" t="n">
        <v>89411</v>
      </c>
    </row>
    <row r="18">
      <c r="A18" s="4" t="inlineStr">
        <is>
          <t>Less Than One Year [Member]</t>
        </is>
      </c>
    </row>
    <row r="19">
      <c r="A19" s="3" t="inlineStr">
        <is>
          <t>Schedule of Available-for-sale Securities [Line Items]</t>
        </is>
      </c>
    </row>
    <row r="20">
      <c r="A20" s="4" t="inlineStr">
        <is>
          <t>Amortized Cost</t>
        </is>
      </c>
      <c r="B20" s="5" t="n">
        <v>82581</v>
      </c>
    </row>
    <row r="21">
      <c r="A21" s="4" t="inlineStr">
        <is>
          <t>Gross Unrealized Gains</t>
        </is>
      </c>
      <c r="B21" s="5" t="n">
        <v>270</v>
      </c>
    </row>
    <row r="22">
      <c r="A22" s="4" t="inlineStr">
        <is>
          <t>Gross Unrealized Losses</t>
        </is>
      </c>
      <c r="B22" s="5" t="n">
        <v>-185</v>
      </c>
    </row>
    <row r="23">
      <c r="A23" s="4" t="inlineStr">
        <is>
          <t>Fair Value</t>
        </is>
      </c>
      <c r="B23" s="5" t="n">
        <v>82666</v>
      </c>
    </row>
    <row r="24">
      <c r="A24" s="4" t="inlineStr">
        <is>
          <t>Greater Than One Year [Member]</t>
        </is>
      </c>
    </row>
    <row r="25">
      <c r="A25" s="3" t="inlineStr">
        <is>
          <t>Schedule of Available-for-sale Securities [Line Items]</t>
        </is>
      </c>
    </row>
    <row r="26">
      <c r="A26" s="4" t="inlineStr">
        <is>
          <t>Amortized Cost</t>
        </is>
      </c>
      <c r="B26" s="5" t="n">
        <v>9072</v>
      </c>
    </row>
    <row r="27">
      <c r="A27" s="4" t="inlineStr">
        <is>
          <t>Gross Unrealized Gains</t>
        </is>
      </c>
      <c r="B27" s="5" t="n">
        <v>150</v>
      </c>
    </row>
    <row r="28">
      <c r="A28" s="4" t="inlineStr">
        <is>
          <t>Fair Value</t>
        </is>
      </c>
      <c r="B28" s="6" t="n">
        <v>92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dditional Information (Detail)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New Accounting Pronouncements or Change in Accounting Principle [Line Items]</t>
        </is>
      </c>
    </row>
    <row r="4">
      <c r="A4" s="4" t="inlineStr">
        <is>
          <t>Cash and cash equivalents</t>
        </is>
      </c>
      <c r="B4" s="6" t="n">
        <v>173874</v>
      </c>
      <c r="D4" s="6" t="n">
        <v>173874</v>
      </c>
      <c r="F4" s="6" t="n">
        <v>75715</v>
      </c>
    </row>
    <row r="5">
      <c r="A5" s="4" t="inlineStr">
        <is>
          <t>Fair value of plan assets</t>
        </is>
      </c>
      <c r="B5" s="5" t="n">
        <v>3352</v>
      </c>
      <c r="D5" s="5" t="n">
        <v>3352</v>
      </c>
      <c r="F5" s="5" t="n">
        <v>3519</v>
      </c>
    </row>
    <row r="6">
      <c r="A6" s="4" t="inlineStr">
        <is>
          <t>Accumulated depreciation of property and equipment</t>
        </is>
      </c>
      <c r="B6" s="5" t="n">
        <v>50970</v>
      </c>
      <c r="D6" s="5" t="n">
        <v>50970</v>
      </c>
      <c r="F6" s="5" t="n">
        <v>46882</v>
      </c>
    </row>
    <row r="7">
      <c r="A7" s="4" t="inlineStr">
        <is>
          <t>Accumulated amortization of intangible assets</t>
        </is>
      </c>
      <c r="B7" s="5" t="n">
        <v>24205</v>
      </c>
      <c r="D7" s="5" t="n">
        <v>24205</v>
      </c>
      <c r="F7" s="5" t="n">
        <v>23420</v>
      </c>
    </row>
    <row r="8">
      <c r="A8" s="4" t="inlineStr">
        <is>
          <t>Intangible Assets, Net</t>
        </is>
      </c>
      <c r="B8" s="5" t="n">
        <v>15221</v>
      </c>
      <c r="D8" s="5" t="n">
        <v>15221</v>
      </c>
      <c r="F8" s="5" t="n">
        <v>14674</v>
      </c>
    </row>
    <row r="9">
      <c r="A9" s="4" t="inlineStr">
        <is>
          <t>Intangible Assets, Accumulated Amortization</t>
        </is>
      </c>
      <c r="D9" s="5" t="n">
        <v>1527</v>
      </c>
    </row>
    <row r="10">
      <c r="A10" s="4" t="inlineStr">
        <is>
          <t>Intangible Assets, Foreign currency translation loss</t>
        </is>
      </c>
      <c r="D10" s="5" t="n">
        <v>176</v>
      </c>
    </row>
    <row r="11">
      <c r="A11" s="4" t="inlineStr">
        <is>
          <t>Amount of goodwill at period end</t>
        </is>
      </c>
      <c r="B11" s="5" t="n">
        <v>35244</v>
      </c>
      <c r="D11" s="5" t="n">
        <v>35244</v>
      </c>
      <c r="F11" s="5" t="n">
        <v>36201</v>
      </c>
    </row>
    <row r="12">
      <c r="A12" s="4" t="inlineStr">
        <is>
          <t>Decrease in goodwill associated with foreign currency translation</t>
        </is>
      </c>
      <c r="D12" s="5" t="n">
        <v>831</v>
      </c>
    </row>
    <row r="13">
      <c r="A13" s="4" t="inlineStr">
        <is>
          <t>Right-of-use assets</t>
        </is>
      </c>
      <c r="G13" s="6" t="n">
        <v>4027</v>
      </c>
    </row>
    <row r="14">
      <c r="A14" s="4" t="inlineStr">
        <is>
          <t>Lease liabilities</t>
        </is>
      </c>
      <c r="G14" s="6" t="n">
        <v>4263</v>
      </c>
    </row>
    <row r="15">
      <c r="A15" s="4" t="inlineStr">
        <is>
          <t>Net foreign exchange gains (losses)</t>
        </is>
      </c>
      <c r="B15" s="5" t="n">
        <v>-200</v>
      </c>
      <c r="C15" s="6" t="n">
        <v>-317</v>
      </c>
      <c r="D15" s="5" t="n">
        <v>493</v>
      </c>
      <c r="E15" s="6" t="n">
        <v>-926</v>
      </c>
    </row>
    <row r="16">
      <c r="A16" s="4" t="inlineStr">
        <is>
          <t>Accumulated foreign currency adjustments included in other comprehensive loss amounted</t>
        </is>
      </c>
      <c r="B16" s="5" t="n">
        <v>17517</v>
      </c>
      <c r="D16" s="5" t="n">
        <v>17517</v>
      </c>
      <c r="F16" s="5" t="n">
        <v>12022</v>
      </c>
    </row>
    <row r="17">
      <c r="A17" s="4" t="inlineStr">
        <is>
          <t>Unrealized loss on marketable securities</t>
        </is>
      </c>
      <c r="B17" s="6" t="n">
        <v>235</v>
      </c>
      <c r="D17" s="6" t="n">
        <v>235</v>
      </c>
      <c r="F17" s="5" t="n">
        <v>114</v>
      </c>
    </row>
    <row r="18">
      <c r="A18" s="4" t="inlineStr">
        <is>
          <t>Common Stock Options Unvested Restricted Stock and Unvested Performance Stock Units [Member]</t>
        </is>
      </c>
    </row>
    <row r="19">
      <c r="A19" s="3" t="inlineStr">
        <is>
          <t>New Accounting Pronouncements or Change in Accounting Principle [Line Items]</t>
        </is>
      </c>
    </row>
    <row r="20">
      <c r="A20" s="4" t="inlineStr">
        <is>
          <t>Number of anti-dilutive securities excluded from EPS computation</t>
        </is>
      </c>
      <c r="B20" s="5" t="n">
        <v>1078</v>
      </c>
      <c r="D20" s="5" t="n">
        <v>704</v>
      </c>
    </row>
    <row r="21">
      <c r="A21" s="4" t="inlineStr">
        <is>
          <t>Diversigen, Inc. [Member]</t>
        </is>
      </c>
    </row>
    <row r="22">
      <c r="A22" s="3" t="inlineStr">
        <is>
          <t>New Accounting Pronouncements or Change in Accounting Principle [Line Items]</t>
        </is>
      </c>
    </row>
    <row r="23">
      <c r="A23" s="4" t="inlineStr">
        <is>
          <t>Goodwill, acquired during period</t>
        </is>
      </c>
      <c r="D23" s="6" t="n">
        <v>126</v>
      </c>
    </row>
    <row r="24">
      <c r="A24" s="4" t="inlineStr">
        <is>
          <t>Patent and Product Rights [Member]</t>
        </is>
      </c>
    </row>
    <row r="25">
      <c r="A25" s="3" t="inlineStr">
        <is>
          <t>New Accounting Pronouncements or Change in Accounting Principle [Line Items]</t>
        </is>
      </c>
    </row>
    <row r="26">
      <c r="A26" s="4" t="inlineStr">
        <is>
          <t>Patent and product rights acquisition</t>
        </is>
      </c>
      <c r="D26" s="6" t="n">
        <v>2250</v>
      </c>
    </row>
    <row r="27">
      <c r="A27" s="4" t="inlineStr">
        <is>
          <t>Minimum [Member]</t>
        </is>
      </c>
    </row>
    <row r="28">
      <c r="A28" s="3" t="inlineStr">
        <is>
          <t>New Accounting Pronouncements or Change in Accounting Principle [Line Items]</t>
        </is>
      </c>
    </row>
    <row r="29">
      <c r="A29" s="4" t="inlineStr">
        <is>
          <t>Intangible Assets, Amortization Period (Years)</t>
        </is>
      </c>
      <c r="D29" s="4" t="inlineStr">
        <is>
          <t>5 years</t>
        </is>
      </c>
    </row>
    <row r="30">
      <c r="A30" s="4" t="inlineStr">
        <is>
          <t>Minimum [Member] | Buildings [Member]</t>
        </is>
      </c>
    </row>
    <row r="31">
      <c r="A31" s="3" t="inlineStr">
        <is>
          <t>New Accounting Pronouncements or Change in Accounting Principle [Line Items]</t>
        </is>
      </c>
    </row>
    <row r="32">
      <c r="A32" s="4" t="inlineStr">
        <is>
          <t>Estimated useful lives of assets</t>
        </is>
      </c>
      <c r="D32" s="4" t="inlineStr">
        <is>
          <t>20 years</t>
        </is>
      </c>
    </row>
    <row r="33">
      <c r="A33" s="4" t="inlineStr">
        <is>
          <t>Minimum [Member] | Computer Equipment [Member]</t>
        </is>
      </c>
    </row>
    <row r="34">
      <c r="A34" s="3" t="inlineStr">
        <is>
          <t>New Accounting Pronouncements or Change in Accounting Principle [Line Items]</t>
        </is>
      </c>
    </row>
    <row r="35">
      <c r="A35" s="4" t="inlineStr">
        <is>
          <t>Estimated useful lives of assets</t>
        </is>
      </c>
      <c r="D35" s="4" t="inlineStr">
        <is>
          <t>2 years</t>
        </is>
      </c>
    </row>
    <row r="36">
      <c r="A36" s="4" t="inlineStr">
        <is>
          <t>Minimum [Member] | Machinery and Equipment [Member]</t>
        </is>
      </c>
    </row>
    <row r="37">
      <c r="A37" s="3" t="inlineStr">
        <is>
          <t>New Accounting Pronouncements or Change in Accounting Principle [Line Items]</t>
        </is>
      </c>
    </row>
    <row r="38">
      <c r="A38" s="4" t="inlineStr">
        <is>
          <t>Estimated useful lives of assets</t>
        </is>
      </c>
      <c r="D38" s="4" t="inlineStr">
        <is>
          <t>2 years</t>
        </is>
      </c>
    </row>
    <row r="39">
      <c r="A39" s="4" t="inlineStr">
        <is>
          <t>Minimum [Member] | Furniture and Fixtures [Member]</t>
        </is>
      </c>
    </row>
    <row r="40">
      <c r="A40" s="3" t="inlineStr">
        <is>
          <t>New Accounting Pronouncements or Change in Accounting Principle [Line Items]</t>
        </is>
      </c>
    </row>
    <row r="41">
      <c r="A41" s="4" t="inlineStr">
        <is>
          <t>Estimated useful lives of assets</t>
        </is>
      </c>
      <c r="D41" s="4" t="inlineStr">
        <is>
          <t>2 years</t>
        </is>
      </c>
    </row>
    <row r="42">
      <c r="A42" s="4" t="inlineStr">
        <is>
          <t>Maximum [Member]</t>
        </is>
      </c>
    </row>
    <row r="43">
      <c r="A43" s="3" t="inlineStr">
        <is>
          <t>New Accounting Pronouncements or Change in Accounting Principle [Line Items]</t>
        </is>
      </c>
    </row>
    <row r="44">
      <c r="A44" s="4" t="inlineStr">
        <is>
          <t>Intangible Assets, Amortization Period (Years)</t>
        </is>
      </c>
      <c r="D44" s="4" t="inlineStr">
        <is>
          <t>15 years</t>
        </is>
      </c>
    </row>
    <row r="45">
      <c r="A45" s="4" t="inlineStr">
        <is>
          <t>Maximum [Member] | Buildings [Member]</t>
        </is>
      </c>
    </row>
    <row r="46">
      <c r="A46" s="3" t="inlineStr">
        <is>
          <t>New Accounting Pronouncements or Change in Accounting Principle [Line Items]</t>
        </is>
      </c>
    </row>
    <row r="47">
      <c r="A47" s="4" t="inlineStr">
        <is>
          <t>Estimated useful lives of assets</t>
        </is>
      </c>
      <c r="D47" s="4" t="inlineStr">
        <is>
          <t>40 years</t>
        </is>
      </c>
    </row>
    <row r="48">
      <c r="A48" s="4" t="inlineStr">
        <is>
          <t>Maximum [Member] | Computer Equipment [Member]</t>
        </is>
      </c>
    </row>
    <row r="49">
      <c r="A49" s="3" t="inlineStr">
        <is>
          <t>New Accounting Pronouncements or Change in Accounting Principle [Line Items]</t>
        </is>
      </c>
    </row>
    <row r="50">
      <c r="A50" s="4" t="inlineStr">
        <is>
          <t>Estimated useful lives of assets</t>
        </is>
      </c>
      <c r="D50" s="4" t="inlineStr">
        <is>
          <t>10 years</t>
        </is>
      </c>
    </row>
    <row r="51">
      <c r="A51" s="4" t="inlineStr">
        <is>
          <t>Maximum [Member] | Machinery and Equipment [Member]</t>
        </is>
      </c>
    </row>
    <row r="52">
      <c r="A52" s="3" t="inlineStr">
        <is>
          <t>New Accounting Pronouncements or Change in Accounting Principle [Line Items]</t>
        </is>
      </c>
    </row>
    <row r="53">
      <c r="A53" s="4" t="inlineStr">
        <is>
          <t>Estimated useful lives of assets</t>
        </is>
      </c>
      <c r="D53" s="4" t="inlineStr">
        <is>
          <t>10 years</t>
        </is>
      </c>
    </row>
    <row r="54">
      <c r="A54" s="4" t="inlineStr">
        <is>
          <t>Maximum [Member] | Furniture and Fixtures [Member]</t>
        </is>
      </c>
    </row>
    <row r="55">
      <c r="A55" s="3" t="inlineStr">
        <is>
          <t>New Accounting Pronouncements or Change in Accounting Principle [Line Items]</t>
        </is>
      </c>
    </row>
    <row r="56">
      <c r="A56" s="4" t="inlineStr">
        <is>
          <t>Estimated useful lives of assets</t>
        </is>
      </c>
      <c r="D56" s="4" t="inlineStr">
        <is>
          <t>10 years</t>
        </is>
      </c>
    </row>
    <row r="57">
      <c r="A57" s="4" t="inlineStr">
        <is>
          <t>Money Market Fund [Member] | Level I Instruments [Member]</t>
        </is>
      </c>
    </row>
    <row r="58">
      <c r="A58" s="3" t="inlineStr">
        <is>
          <t>New Accounting Pronouncements or Change in Accounting Principle [Line Items]</t>
        </is>
      </c>
    </row>
    <row r="59">
      <c r="A59" s="4" t="inlineStr">
        <is>
          <t>Cash and cash equivalents</t>
        </is>
      </c>
      <c r="B59" s="6" t="n">
        <v>111378</v>
      </c>
      <c r="D59" s="6" t="n">
        <v>111378</v>
      </c>
      <c r="F59" s="6" t="n">
        <v>162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 - USD ($) $ in Thousands</t>
        </is>
      </c>
      <c r="B1" s="2" t="inlineStr">
        <is>
          <t>Jun. 30, 2020</t>
        </is>
      </c>
      <c r="C1" s="2" t="inlineStr">
        <is>
          <t>Dec. 31, 2019</t>
        </is>
      </c>
    </row>
    <row r="2">
      <c r="A2" s="3" t="inlineStr">
        <is>
          <t>Inventory Net [Abstract]</t>
        </is>
      </c>
    </row>
    <row r="3">
      <c r="A3" s="4" t="inlineStr">
        <is>
          <t>Raw materials</t>
        </is>
      </c>
      <c r="B3" s="6" t="n">
        <v>14554</v>
      </c>
      <c r="C3" s="6" t="n">
        <v>14168</v>
      </c>
    </row>
    <row r="4">
      <c r="A4" s="4" t="inlineStr">
        <is>
          <t>Work in process</t>
        </is>
      </c>
      <c r="B4" s="5" t="n">
        <v>850</v>
      </c>
      <c r="C4" s="5" t="n">
        <v>643</v>
      </c>
    </row>
    <row r="5">
      <c r="A5" s="4" t="inlineStr">
        <is>
          <t>Finished goods</t>
        </is>
      </c>
      <c r="B5" s="5" t="n">
        <v>12303</v>
      </c>
      <c r="C5" s="5" t="n">
        <v>8344</v>
      </c>
    </row>
    <row r="6">
      <c r="A6" s="4" t="inlineStr">
        <is>
          <t>Inventories</t>
        </is>
      </c>
      <c r="B6" s="6" t="n">
        <v>27707</v>
      </c>
      <c r="C6" s="6" t="n">
        <v>231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3915</v>
      </c>
      <c r="C3" s="6" t="n">
        <v>2666</v>
      </c>
    </row>
    <row r="4">
      <c r="A4" s="4" t="inlineStr">
        <is>
          <t>Preferred stock, par value</t>
        </is>
      </c>
      <c r="B4" s="6" t="n">
        <v>1</v>
      </c>
      <c r="C4" s="6" t="n">
        <v>1</v>
      </c>
    </row>
    <row r="5">
      <c r="A5" s="4" t="inlineStr">
        <is>
          <t>Preferred stock, shares authorized</t>
        </is>
      </c>
      <c r="B5" s="5" t="n">
        <v>25000000</v>
      </c>
      <c r="C5" s="5" t="n">
        <v>25000000</v>
      </c>
    </row>
    <row r="6">
      <c r="A6" s="4" t="inlineStr">
        <is>
          <t>Preferred stock, shares issued</t>
        </is>
      </c>
      <c r="B6" s="5" t="n">
        <v>0</v>
      </c>
      <c r="C6" s="5" t="n">
        <v>0</v>
      </c>
    </row>
    <row r="7">
      <c r="A7" s="4" t="inlineStr">
        <is>
          <t>Common stock, par value</t>
        </is>
      </c>
      <c r="B7" s="6" t="n">
        <v>1</v>
      </c>
      <c r="C7" s="6" t="n">
        <v>1</v>
      </c>
    </row>
    <row r="8">
      <c r="A8" s="4" t="inlineStr">
        <is>
          <t>Common stock, shares authorized</t>
        </is>
      </c>
      <c r="B8" s="5" t="n">
        <v>120000000</v>
      </c>
      <c r="C8" s="5" t="n">
        <v>120000000</v>
      </c>
    </row>
    <row r="9">
      <c r="A9" s="4" t="inlineStr">
        <is>
          <t>Common stock, shares issued</t>
        </is>
      </c>
      <c r="B9" s="5" t="n">
        <v>71408000</v>
      </c>
      <c r="C9" s="5" t="n">
        <v>61731000</v>
      </c>
    </row>
    <row r="10">
      <c r="A10" s="4" t="inlineStr">
        <is>
          <t>Common stock, shares outstanding</t>
        </is>
      </c>
      <c r="B10" s="5" t="n">
        <v>71408000</v>
      </c>
      <c r="C10" s="5" t="n">
        <v>617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omputations of Basic and Diluted Earning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t>
        </is>
      </c>
      <c r="B4" s="6" t="n">
        <v>-10494</v>
      </c>
      <c r="C4" s="6" t="n">
        <v>-7328</v>
      </c>
      <c r="D4" s="6" t="n">
        <v>4398</v>
      </c>
      <c r="E4" s="6" t="n">
        <v>-3258</v>
      </c>
      <c r="F4" s="6" t="n">
        <v>-17822</v>
      </c>
      <c r="G4" s="6" t="n">
        <v>1140</v>
      </c>
    </row>
    <row r="5">
      <c r="A5" s="3" t="inlineStr">
        <is>
          <t>SHARES USED IN COMPUTING INCOME (LOSS) PER SHARE:</t>
        </is>
      </c>
    </row>
    <row r="6">
      <c r="A6" s="4" t="inlineStr">
        <is>
          <t>BASIC</t>
        </is>
      </c>
      <c r="B6" s="5" t="n">
        <v>64745</v>
      </c>
      <c r="D6" s="5" t="n">
        <v>61709</v>
      </c>
      <c r="F6" s="5" t="n">
        <v>63335</v>
      </c>
      <c r="G6" s="5" t="n">
        <v>61621</v>
      </c>
    </row>
    <row r="7">
      <c r="A7" s="4" t="inlineStr">
        <is>
          <t>Dilutive effect of stock options, restricted stock, and performance stock units</t>
        </is>
      </c>
      <c r="D7" s="5" t="n">
        <v>419</v>
      </c>
      <c r="G7" s="5" t="n">
        <v>570</v>
      </c>
    </row>
    <row r="8">
      <c r="A8" s="4" t="inlineStr">
        <is>
          <t>DILUTED</t>
        </is>
      </c>
      <c r="B8" s="5" t="n">
        <v>64745</v>
      </c>
      <c r="D8" s="5" t="n">
        <v>62128</v>
      </c>
      <c r="F8" s="5" t="n">
        <v>63335</v>
      </c>
      <c r="G8" s="5" t="n">
        <v>62191</v>
      </c>
    </row>
    <row r="9">
      <c r="A9" s="4" t="inlineStr">
        <is>
          <t>BASIC</t>
        </is>
      </c>
      <c r="B9" s="7" t="n">
        <v>-0.16</v>
      </c>
      <c r="D9" s="7" t="n">
        <v>0.07000000000000001</v>
      </c>
      <c r="F9" s="7" t="n">
        <v>-0.28</v>
      </c>
      <c r="G9" s="7" t="n">
        <v>0.02</v>
      </c>
    </row>
    <row r="10">
      <c r="A10" s="4" t="inlineStr">
        <is>
          <t>DILUTED</t>
        </is>
      </c>
      <c r="B10" s="7" t="n">
        <v>-0.16</v>
      </c>
      <c r="D10" s="7" t="n">
        <v>0.07000000000000001</v>
      </c>
      <c r="F10" s="7" t="n">
        <v>-0.28</v>
      </c>
      <c r="G10" s="7" t="n">
        <v>0.02</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 - USD ($) $ in Thousands</t>
        </is>
      </c>
      <c r="B1" s="2" t="inlineStr">
        <is>
          <t>Nov. 08, 2019</t>
        </is>
      </c>
      <c r="C1" s="2" t="inlineStr">
        <is>
          <t>Jan. 04, 2019</t>
        </is>
      </c>
      <c r="D1" s="2" t="inlineStr">
        <is>
          <t>Mar. 31, 2020</t>
        </is>
      </c>
      <c r="E1" s="2" t="inlineStr">
        <is>
          <t>Jun. 30, 2020</t>
        </is>
      </c>
      <c r="F1" s="2" t="inlineStr">
        <is>
          <t>Jun. 30, 2019</t>
        </is>
      </c>
      <c r="G1" s="2" t="inlineStr">
        <is>
          <t>Dec. 31, 2019</t>
        </is>
      </c>
    </row>
    <row r="2">
      <c r="A2" s="3" t="inlineStr">
        <is>
          <t>Business Acquisition [Line Items]</t>
        </is>
      </c>
    </row>
    <row r="3">
      <c r="A3" s="4" t="inlineStr">
        <is>
          <t>Acquisition-related costs</t>
        </is>
      </c>
      <c r="E3" s="6" t="n">
        <v>343</v>
      </c>
    </row>
    <row r="4">
      <c r="A4" s="4" t="inlineStr">
        <is>
          <t>Corebiome Inc. and Novosanis NV [Member]</t>
        </is>
      </c>
    </row>
    <row r="5">
      <c r="A5" s="3" t="inlineStr">
        <is>
          <t>Business Acquisition [Line Items]</t>
        </is>
      </c>
    </row>
    <row r="6">
      <c r="A6" s="4" t="inlineStr">
        <is>
          <t>Purchase price</t>
        </is>
      </c>
      <c r="C6" s="6" t="n">
        <v>13320</v>
      </c>
    </row>
    <row r="7">
      <c r="A7" s="4" t="inlineStr">
        <is>
          <t>Acquisition-related costs</t>
        </is>
      </c>
      <c r="E7" s="6" t="n">
        <v>597</v>
      </c>
    </row>
    <row r="8">
      <c r="A8" s="4" t="inlineStr">
        <is>
          <t>Business acquisition contingent consideration, non-current</t>
        </is>
      </c>
      <c r="C8" s="6" t="n">
        <v>32400</v>
      </c>
    </row>
    <row r="9">
      <c r="A9" s="4" t="inlineStr">
        <is>
          <t>Business combination contingent consideration expected payment period</t>
        </is>
      </c>
      <c r="C9" s="4" t="inlineStr">
        <is>
          <t>3 years</t>
        </is>
      </c>
      <c r="E9" s="4" t="inlineStr">
        <is>
          <t>1 year</t>
        </is>
      </c>
    </row>
    <row r="10">
      <c r="A10" s="4" t="inlineStr">
        <is>
          <t>Estimated fair value of contingent consideration</t>
        </is>
      </c>
      <c r="C10" s="6" t="n">
        <v>4350</v>
      </c>
      <c r="G10" s="6" t="n">
        <v>3612</v>
      </c>
    </row>
    <row r="11">
      <c r="A11" s="4" t="inlineStr">
        <is>
          <t>Business acquisition contingent consideration</t>
        </is>
      </c>
      <c r="E11" s="6" t="n">
        <v>560</v>
      </c>
      <c r="F11" s="6" t="n">
        <v>5898</v>
      </c>
    </row>
    <row r="12">
      <c r="A12" s="4" t="inlineStr">
        <is>
          <t>Payment of acquisition-related contingent consideration</t>
        </is>
      </c>
      <c r="D12" s="6" t="n">
        <v>3500</v>
      </c>
    </row>
    <row r="13">
      <c r="A13" s="4" t="inlineStr">
        <is>
          <t>Corebiome Inc. and Novosanis NV [Member] | Maximum [Member]</t>
        </is>
      </c>
    </row>
    <row r="14">
      <c r="A14" s="3" t="inlineStr">
        <is>
          <t>Business Acquisition [Line Items]</t>
        </is>
      </c>
    </row>
    <row r="15">
      <c r="A15" s="4" t="inlineStr">
        <is>
          <t>Business acquisition contingent consideration, non-current</t>
        </is>
      </c>
      <c r="E15" s="5" t="n">
        <v>22500</v>
      </c>
    </row>
    <row r="16">
      <c r="A16" s="4" t="inlineStr">
        <is>
          <t>Diversigen, Inc. [Member]</t>
        </is>
      </c>
    </row>
    <row r="17">
      <c r="A17" s="3" t="inlineStr">
        <is>
          <t>Business Acquisition [Line Items]</t>
        </is>
      </c>
    </row>
    <row r="18">
      <c r="A18" s="4" t="inlineStr">
        <is>
          <t>Purchase price</t>
        </is>
      </c>
      <c r="B18" s="6" t="n">
        <v>12000</v>
      </c>
    </row>
    <row r="19">
      <c r="A19" s="4" t="inlineStr">
        <is>
          <t>Acquisition-related costs</t>
        </is>
      </c>
      <c r="E19" s="5" t="n">
        <v>0</v>
      </c>
      <c r="F19" s="6" t="n">
        <v>0</v>
      </c>
    </row>
    <row r="20">
      <c r="A20" s="4" t="inlineStr">
        <is>
          <t>Business acquisition contingent consideration, non-current</t>
        </is>
      </c>
      <c r="E20" s="6" t="n">
        <v>1500</v>
      </c>
    </row>
    <row r="21">
      <c r="A21" s="4" t="inlineStr">
        <is>
          <t>Business combination contingent consideration expected payment year</t>
        </is>
      </c>
      <c r="E21" s="4" t="inlineStr">
        <is>
          <t>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Unaudited Pro Forma Financial Information (Detail) - USD ($) $ / shares in Units, $ in Thousands</t>
        </is>
      </c>
      <c r="B1" s="2" t="inlineStr">
        <is>
          <t>3 Months Ended</t>
        </is>
      </c>
      <c r="C1" s="2" t="inlineStr">
        <is>
          <t>6 Months Ended</t>
        </is>
      </c>
    </row>
    <row r="2">
      <c r="B2" s="2" t="inlineStr">
        <is>
          <t>Jun. 30, 2019</t>
        </is>
      </c>
      <c r="C2" s="2" t="inlineStr">
        <is>
          <t>Jun. 30, 2019</t>
        </is>
      </c>
    </row>
    <row r="3">
      <c r="A3" s="3" t="inlineStr">
        <is>
          <t>Business Acquisition [Line Items]</t>
        </is>
      </c>
    </row>
    <row r="4">
      <c r="A4" s="4" t="inlineStr">
        <is>
          <t>Revenue</t>
        </is>
      </c>
      <c r="B4" s="6" t="n">
        <v>39710</v>
      </c>
      <c r="C4" s="6" t="n">
        <v>70758</v>
      </c>
    </row>
    <row r="5">
      <c r="A5" s="4" t="inlineStr">
        <is>
          <t>Net income (loss)</t>
        </is>
      </c>
      <c r="B5" s="6" t="n">
        <v>3687</v>
      </c>
      <c r="C5" s="6" t="n">
        <v>-230</v>
      </c>
    </row>
    <row r="6">
      <c r="A6" s="4" t="inlineStr">
        <is>
          <t>Net income (loss) per share, basic and diluted</t>
        </is>
      </c>
      <c r="B6" s="7" t="n">
        <v>0.06</v>
      </c>
      <c r="C6" s="7" t="n">
        <v>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Product Lin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29259</v>
      </c>
      <c r="C4" s="6" t="n">
        <v>38826</v>
      </c>
      <c r="D4" s="6" t="n">
        <v>60855</v>
      </c>
      <c r="E4" s="6" t="n">
        <v>68948</v>
      </c>
    </row>
    <row r="5">
      <c r="A5" s="4" t="inlineStr">
        <is>
          <t>Product and Services Revenues [Member]</t>
        </is>
      </c>
    </row>
    <row r="6">
      <c r="A6" s="3" t="inlineStr">
        <is>
          <t>Disaggregation Of Revenue [Line Items]</t>
        </is>
      </c>
    </row>
    <row r="7">
      <c r="A7" s="4" t="inlineStr">
        <is>
          <t>Net revenues</t>
        </is>
      </c>
      <c r="B7" s="5" t="n">
        <v>28337</v>
      </c>
      <c r="C7" s="5" t="n">
        <v>37267</v>
      </c>
      <c r="D7" s="5" t="n">
        <v>59223</v>
      </c>
      <c r="E7" s="5" t="n">
        <v>65599</v>
      </c>
    </row>
    <row r="8">
      <c r="A8" s="4" t="inlineStr">
        <is>
          <t>Product and Services Revenues [Member] | Infectious Disease Testing [Member]</t>
        </is>
      </c>
    </row>
    <row r="9">
      <c r="A9" s="3" t="inlineStr">
        <is>
          <t>Disaggregation Of Revenue [Line Items]</t>
        </is>
      </c>
    </row>
    <row r="10">
      <c r="A10" s="4" t="inlineStr">
        <is>
          <t>Net revenues</t>
        </is>
      </c>
      <c r="B10" s="5" t="n">
        <v>8737</v>
      </c>
      <c r="C10" s="5" t="n">
        <v>13348</v>
      </c>
      <c r="D10" s="5" t="n">
        <v>23400</v>
      </c>
      <c r="E10" s="5" t="n">
        <v>25686</v>
      </c>
    </row>
    <row r="11">
      <c r="A11" s="4" t="inlineStr">
        <is>
          <t>Product and Services Revenues [Member] | Risk Assessment Testing [Member]</t>
        </is>
      </c>
    </row>
    <row r="12">
      <c r="A12" s="3" t="inlineStr">
        <is>
          <t>Disaggregation Of Revenue [Line Items]</t>
        </is>
      </c>
    </row>
    <row r="13">
      <c r="A13" s="4" t="inlineStr">
        <is>
          <t>Net revenues</t>
        </is>
      </c>
      <c r="B13" s="5" t="n">
        <v>1533</v>
      </c>
      <c r="C13" s="5" t="n">
        <v>3097</v>
      </c>
      <c r="D13" s="5" t="n">
        <v>4533</v>
      </c>
      <c r="E13" s="5" t="n">
        <v>5934</v>
      </c>
    </row>
    <row r="14">
      <c r="A14" s="4" t="inlineStr">
        <is>
          <t>Product and Services Revenues [Member] | Cryosurgical Systems [Member]</t>
        </is>
      </c>
    </row>
    <row r="15">
      <c r="A15" s="3" t="inlineStr">
        <is>
          <t>Disaggregation Of Revenue [Line Items]</t>
        </is>
      </c>
    </row>
    <row r="16">
      <c r="A16" s="4" t="inlineStr">
        <is>
          <t>Net revenues</t>
        </is>
      </c>
      <c r="C16" s="5" t="n">
        <v>3518</v>
      </c>
      <c r="E16" s="5" t="n">
        <v>6093</v>
      </c>
    </row>
    <row r="17">
      <c r="A17" s="4" t="inlineStr">
        <is>
          <t>Product and Services Revenues [Member] | Genomics [Member]</t>
        </is>
      </c>
    </row>
    <row r="18">
      <c r="A18" s="3" t="inlineStr">
        <is>
          <t>Disaggregation Of Revenue [Line Items]</t>
        </is>
      </c>
    </row>
    <row r="19">
      <c r="A19" s="4" t="inlineStr">
        <is>
          <t>Net revenues</t>
        </is>
      </c>
      <c r="B19" s="5" t="n">
        <v>6471</v>
      </c>
      <c r="C19" s="5" t="n">
        <v>13943</v>
      </c>
      <c r="D19" s="5" t="n">
        <v>14863</v>
      </c>
      <c r="E19" s="5" t="n">
        <v>21791</v>
      </c>
    </row>
    <row r="20">
      <c r="A20" s="4" t="inlineStr">
        <is>
          <t>Product and Services Revenues [Member] | Microbiome [Member]</t>
        </is>
      </c>
    </row>
    <row r="21">
      <c r="A21" s="3" t="inlineStr">
        <is>
          <t>Disaggregation Of Revenue [Line Items]</t>
        </is>
      </c>
    </row>
    <row r="22">
      <c r="A22" s="4" t="inlineStr">
        <is>
          <t>Net revenues</t>
        </is>
      </c>
      <c r="B22" s="5" t="n">
        <v>853</v>
      </c>
      <c r="C22" s="5" t="n">
        <v>2057</v>
      </c>
      <c r="D22" s="5" t="n">
        <v>2430</v>
      </c>
      <c r="E22" s="5" t="n">
        <v>3446</v>
      </c>
    </row>
    <row r="23">
      <c r="A23" s="4" t="inlineStr">
        <is>
          <t>Product and Services Revenues [Member] | COVID-19 [Member]</t>
        </is>
      </c>
    </row>
    <row r="24">
      <c r="A24" s="3" t="inlineStr">
        <is>
          <t>Disaggregation Of Revenue [Line Items]</t>
        </is>
      </c>
    </row>
    <row r="25">
      <c r="A25" s="4" t="inlineStr">
        <is>
          <t>Net revenues</t>
        </is>
      </c>
      <c r="B25" s="5" t="n">
        <v>8472</v>
      </c>
      <c r="D25" s="5" t="n">
        <v>8866</v>
      </c>
    </row>
    <row r="26">
      <c r="A26" s="4" t="inlineStr">
        <is>
          <t>Product and Services Revenues [Member] | Laboratory Services [Member]</t>
        </is>
      </c>
    </row>
    <row r="27">
      <c r="A27" s="3" t="inlineStr">
        <is>
          <t>Disaggregation Of Revenue [Line Items]</t>
        </is>
      </c>
    </row>
    <row r="28">
      <c r="A28" s="4" t="inlineStr">
        <is>
          <t>Net revenues</t>
        </is>
      </c>
      <c r="B28" s="5" t="n">
        <v>2222</v>
      </c>
      <c r="C28" s="5" t="n">
        <v>1196</v>
      </c>
      <c r="D28" s="5" t="n">
        <v>5053</v>
      </c>
      <c r="E28" s="5" t="n">
        <v>2332</v>
      </c>
    </row>
    <row r="29">
      <c r="A29" s="4" t="inlineStr">
        <is>
          <t>Product and Services Revenues [Member] | Other Product Revenue [Member]</t>
        </is>
      </c>
    </row>
    <row r="30">
      <c r="A30" s="3" t="inlineStr">
        <is>
          <t>Disaggregation Of Revenue [Line Items]</t>
        </is>
      </c>
    </row>
    <row r="31">
      <c r="A31" s="4" t="inlineStr">
        <is>
          <t>Net revenues</t>
        </is>
      </c>
      <c r="B31" s="5" t="n">
        <v>49</v>
      </c>
      <c r="C31" s="5" t="n">
        <v>108</v>
      </c>
      <c r="D31" s="5" t="n">
        <v>78</v>
      </c>
      <c r="E31" s="5" t="n">
        <v>317</v>
      </c>
    </row>
    <row r="32">
      <c r="A32" s="4" t="inlineStr">
        <is>
          <t>Other [Member]</t>
        </is>
      </c>
    </row>
    <row r="33">
      <c r="A33" s="3" t="inlineStr">
        <is>
          <t>Disaggregation Of Revenue [Line Items]</t>
        </is>
      </c>
    </row>
    <row r="34">
      <c r="A34" s="4" t="inlineStr">
        <is>
          <t>Net revenues</t>
        </is>
      </c>
      <c r="B34" s="5" t="n">
        <v>922</v>
      </c>
      <c r="C34" s="5" t="n">
        <v>1559</v>
      </c>
      <c r="D34" s="5" t="n">
        <v>1632</v>
      </c>
      <c r="E34" s="5" t="n">
        <v>3349</v>
      </c>
    </row>
    <row r="35">
      <c r="A35" s="4" t="inlineStr">
        <is>
          <t>Other [Member] | Royalty Income [Member]</t>
        </is>
      </c>
    </row>
    <row r="36">
      <c r="A36" s="3" t="inlineStr">
        <is>
          <t>Disaggregation Of Revenue [Line Items]</t>
        </is>
      </c>
    </row>
    <row r="37">
      <c r="A37" s="4" t="inlineStr">
        <is>
          <t>Net revenues</t>
        </is>
      </c>
      <c r="B37" s="5" t="n">
        <v>727</v>
      </c>
      <c r="C37" s="5" t="n">
        <v>1114</v>
      </c>
      <c r="D37" s="5" t="n">
        <v>1172</v>
      </c>
      <c r="E37" s="5" t="n">
        <v>2198</v>
      </c>
    </row>
    <row r="38">
      <c r="A38" s="4" t="inlineStr">
        <is>
          <t>Other [Member] | Other Non Product Revenues [Member]</t>
        </is>
      </c>
    </row>
    <row r="39">
      <c r="A39" s="3" t="inlineStr">
        <is>
          <t>Disaggregation Of Revenue [Line Items]</t>
        </is>
      </c>
    </row>
    <row r="40">
      <c r="A40" s="4" t="inlineStr">
        <is>
          <t>Net revenues</t>
        </is>
      </c>
      <c r="B40" s="6" t="n">
        <v>195</v>
      </c>
      <c r="C40" s="6" t="n">
        <v>445</v>
      </c>
      <c r="D40" s="6" t="n">
        <v>460</v>
      </c>
      <c r="E40" s="6" t="n">
        <v>11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Geographic Area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29259</v>
      </c>
      <c r="C4" s="6" t="n">
        <v>38826</v>
      </c>
      <c r="D4" s="6" t="n">
        <v>60855</v>
      </c>
      <c r="E4" s="6" t="n">
        <v>68948</v>
      </c>
    </row>
    <row r="5">
      <c r="A5" s="4" t="inlineStr">
        <is>
          <t>United States [Member]</t>
        </is>
      </c>
    </row>
    <row r="6">
      <c r="A6" s="3" t="inlineStr">
        <is>
          <t>Disaggregation Of Revenue [Line Items]</t>
        </is>
      </c>
    </row>
    <row r="7">
      <c r="A7" s="4" t="inlineStr">
        <is>
          <t>Net revenues</t>
        </is>
      </c>
      <c r="B7" s="5" t="n">
        <v>21912</v>
      </c>
      <c r="C7" s="5" t="n">
        <v>27902</v>
      </c>
      <c r="D7" s="5" t="n">
        <v>43528</v>
      </c>
      <c r="E7" s="5" t="n">
        <v>48467</v>
      </c>
    </row>
    <row r="8">
      <c r="A8" s="4" t="inlineStr">
        <is>
          <t>Europe [Member]</t>
        </is>
      </c>
    </row>
    <row r="9">
      <c r="A9" s="3" t="inlineStr">
        <is>
          <t>Disaggregation Of Revenue [Line Items]</t>
        </is>
      </c>
    </row>
    <row r="10">
      <c r="A10" s="4" t="inlineStr">
        <is>
          <t>Net revenues</t>
        </is>
      </c>
      <c r="B10" s="5" t="n">
        <v>3069</v>
      </c>
      <c r="C10" s="5" t="n">
        <v>2990</v>
      </c>
      <c r="D10" s="5" t="n">
        <v>5874</v>
      </c>
      <c r="E10" s="5" t="n">
        <v>5421</v>
      </c>
    </row>
    <row r="11">
      <c r="A11" s="4" t="inlineStr">
        <is>
          <t>Other Regions [Member]</t>
        </is>
      </c>
    </row>
    <row r="12">
      <c r="A12" s="3" t="inlineStr">
        <is>
          <t>Disaggregation Of Revenue [Line Items]</t>
        </is>
      </c>
    </row>
    <row r="13">
      <c r="A13" s="4" t="inlineStr">
        <is>
          <t>Net revenues</t>
        </is>
      </c>
      <c r="B13" s="6" t="n">
        <v>4278</v>
      </c>
      <c r="C13" s="6" t="n">
        <v>7934</v>
      </c>
      <c r="D13" s="6" t="n">
        <v>11453</v>
      </c>
      <c r="E13" s="6" t="n">
        <v>150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1" customWidth="1" min="6" max="6"/>
  </cols>
  <sheetData>
    <row r="1">
      <c r="A1" s="1" t="inlineStr">
        <is>
          <t>Revenues - Additional Information (Detail) $ in Thousands</t>
        </is>
      </c>
      <c r="B1" s="2" t="inlineStr">
        <is>
          <t>3 Months Ended</t>
        </is>
      </c>
      <c r="D1" s="2" t="inlineStr">
        <is>
          <t>6 Months Ended</t>
        </is>
      </c>
      <c r="F1" s="2" t="inlineStr">
        <is>
          <t>12 Months Ended</t>
        </is>
      </c>
    </row>
    <row r="2">
      <c r="B2" s="2" t="inlineStr">
        <is>
          <t>Jun. 30, 2020USD ($)Supplier</t>
        </is>
      </c>
      <c r="C2" s="2" t="inlineStr">
        <is>
          <t>Jun. 30, 2019</t>
        </is>
      </c>
      <c r="D2" s="2" t="inlineStr">
        <is>
          <t>Jun. 30, 2020USD ($)Supplier</t>
        </is>
      </c>
      <c r="E2" s="2" t="inlineStr">
        <is>
          <t>Jun. 30, 2019</t>
        </is>
      </c>
      <c r="F2" s="2" t="inlineStr">
        <is>
          <t>Dec. 31, 2019USD ($)</t>
        </is>
      </c>
    </row>
    <row r="3">
      <c r="A3" s="3" t="inlineStr">
        <is>
          <t>Revenue from contract with customer [Line Items]</t>
        </is>
      </c>
    </row>
    <row r="4">
      <c r="A4" s="4" t="inlineStr">
        <is>
          <t>Deferred revenue</t>
        </is>
      </c>
      <c r="B4" s="6" t="n">
        <v>4917</v>
      </c>
      <c r="D4" s="6" t="n">
        <v>4917</v>
      </c>
      <c r="F4" s="6" t="n">
        <v>3713</v>
      </c>
    </row>
    <row r="5">
      <c r="A5" s="4" t="inlineStr">
        <is>
          <t>Long-term Contract [Member]</t>
        </is>
      </c>
    </row>
    <row r="6">
      <c r="A6" s="3" t="inlineStr">
        <is>
          <t>Revenue from contract with customer [Line Items]</t>
        </is>
      </c>
    </row>
    <row r="7">
      <c r="A7" s="4" t="inlineStr">
        <is>
          <t>Deferred revenue</t>
        </is>
      </c>
      <c r="B7" s="5" t="n">
        <v>1793</v>
      </c>
      <c r="D7" s="5" t="n">
        <v>1793</v>
      </c>
      <c r="F7" s="5" t="n">
        <v>1809</v>
      </c>
    </row>
    <row r="8">
      <c r="A8" s="4" t="inlineStr">
        <is>
          <t>Up Front Payment Arrangement [Member]</t>
        </is>
      </c>
    </row>
    <row r="9">
      <c r="A9" s="3" t="inlineStr">
        <is>
          <t>Revenue from contract with customer [Line Items]</t>
        </is>
      </c>
    </row>
    <row r="10">
      <c r="A10" s="4" t="inlineStr">
        <is>
          <t>Deferred revenue</t>
        </is>
      </c>
      <c r="B10" s="6" t="n">
        <v>3124</v>
      </c>
      <c r="D10" s="6" t="n">
        <v>3124</v>
      </c>
      <c r="F10" s="6" t="n">
        <v>1904</v>
      </c>
    </row>
    <row r="11">
      <c r="A11" s="4" t="inlineStr">
        <is>
          <t>DNA Genotek [Member]</t>
        </is>
      </c>
    </row>
    <row r="12">
      <c r="A12" s="3" t="inlineStr">
        <is>
          <t>Revenue from contract with customer [Line Items]</t>
        </is>
      </c>
    </row>
    <row r="13">
      <c r="A13" s="4" t="inlineStr">
        <is>
          <t>Number of third-party suppliers to manufacture DNAG's products | Supplier</t>
        </is>
      </c>
      <c r="B13" s="5" t="n">
        <v>2</v>
      </c>
      <c r="D13" s="5" t="n">
        <v>2</v>
      </c>
    </row>
    <row r="14">
      <c r="A14" s="4" t="inlineStr">
        <is>
          <t>Customer [Member] | Accounts Receivable [Member] | Customer Concentration Risk [Member]</t>
        </is>
      </c>
    </row>
    <row r="15">
      <c r="A15" s="3" t="inlineStr">
        <is>
          <t>Revenue from contract with customer [Line Items]</t>
        </is>
      </c>
    </row>
    <row r="16">
      <c r="A16" s="4" t="inlineStr">
        <is>
          <t>Percentage of concentration risk</t>
        </is>
      </c>
      <c r="D16" s="4" t="inlineStr">
        <is>
          <t>12.00%</t>
        </is>
      </c>
      <c r="F16" s="4" t="inlineStr">
        <is>
          <t>19.00%</t>
        </is>
      </c>
    </row>
    <row r="17">
      <c r="A17" s="4" t="inlineStr">
        <is>
          <t>Customer [Member] | Net Consolidated Revenue [Member] | Customer Concentration Risk [Member] | Maximum [Member]</t>
        </is>
      </c>
    </row>
    <row r="18">
      <c r="A18" s="3" t="inlineStr">
        <is>
          <t>Revenue from contract with customer [Line Items]</t>
        </is>
      </c>
    </row>
    <row r="19">
      <c r="A19" s="4" t="inlineStr">
        <is>
          <t>Percentage of concentration risk</t>
        </is>
      </c>
      <c r="B19" s="4" t="inlineStr">
        <is>
          <t>10.00%</t>
        </is>
      </c>
      <c r="C19" s="4" t="inlineStr">
        <is>
          <t>13.00%</t>
        </is>
      </c>
      <c r="D19" s="4" t="inlineStr">
        <is>
          <t>10.00%</t>
        </is>
      </c>
      <c r="E19" s="4" t="inlineStr">
        <is>
          <t>1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0</t>
        </is>
      </c>
      <c r="C1" s="2" t="inlineStr">
        <is>
          <t>Dec. 31, 2019</t>
        </is>
      </c>
    </row>
    <row r="2">
      <c r="A2" s="3" t="inlineStr">
        <is>
          <t>Accrued Liabilities Current [Abstract]</t>
        </is>
      </c>
    </row>
    <row r="3">
      <c r="A3" s="4" t="inlineStr">
        <is>
          <t>Payroll and related benefits</t>
        </is>
      </c>
      <c r="B3" s="6" t="n">
        <v>8803</v>
      </c>
      <c r="C3" s="6" t="n">
        <v>6088</v>
      </c>
    </row>
    <row r="4">
      <c r="A4" s="4" t="inlineStr">
        <is>
          <t>Professional fees</t>
        </is>
      </c>
      <c r="B4" s="5" t="n">
        <v>1824</v>
      </c>
      <c r="C4" s="5" t="n">
        <v>2769</v>
      </c>
    </row>
    <row r="5">
      <c r="A5" s="4" t="inlineStr">
        <is>
          <t>Other</t>
        </is>
      </c>
      <c r="B5" s="5" t="n">
        <v>3779</v>
      </c>
      <c r="C5" s="5" t="n">
        <v>5431</v>
      </c>
    </row>
    <row r="6">
      <c r="A6" s="4" t="inlineStr">
        <is>
          <t>Accrued expenses and other current liabilities, Total</t>
        </is>
      </c>
      <c r="B6" s="6" t="n">
        <v>14406</v>
      </c>
      <c r="C6" s="6" t="n">
        <v>14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5" customWidth="1" min="2" max="2"/>
  </cols>
  <sheetData>
    <row r="1">
      <c r="A1" s="1" t="inlineStr">
        <is>
          <t>Leases - Additional Information (Detail)</t>
        </is>
      </c>
      <c r="B1" s="2" t="inlineStr">
        <is>
          <t>6 Months Ended</t>
        </is>
      </c>
    </row>
    <row r="2">
      <c r="B2" s="2" t="inlineStr">
        <is>
          <t>Jun. 30, 2020</t>
        </is>
      </c>
    </row>
    <row r="3">
      <c r="A3" s="3" t="inlineStr">
        <is>
          <t>Lessee Lease Description [Line Items]</t>
        </is>
      </c>
    </row>
    <row r="4">
      <c r="A4" s="4" t="inlineStr">
        <is>
          <t>Lessee operating and financing lease existence of option to terminate</t>
        </is>
      </c>
      <c r="B4" s="4" t="inlineStr">
        <is>
          <t>true</t>
        </is>
      </c>
    </row>
    <row r="5">
      <c r="A5" s="4" t="inlineStr">
        <is>
          <t>Lessee operating and financing leases, period of options to terminate</t>
        </is>
      </c>
      <c r="B5" s="4" t="inlineStr">
        <is>
          <t>1 year</t>
        </is>
      </c>
    </row>
    <row r="6">
      <c r="A6" s="4" t="inlineStr">
        <is>
          <t>Lessee, operating and finance lease, existence of option to extend</t>
        </is>
      </c>
      <c r="B6" s="4" t="inlineStr">
        <is>
          <t>true</t>
        </is>
      </c>
    </row>
    <row r="7">
      <c r="A7" s="4" t="inlineStr">
        <is>
          <t>Minimum [Member]</t>
        </is>
      </c>
    </row>
    <row r="8">
      <c r="A8" s="3" t="inlineStr">
        <is>
          <t>Lessee Lease Description [Line Items]</t>
        </is>
      </c>
    </row>
    <row r="9">
      <c r="A9" s="4" t="inlineStr">
        <is>
          <t>Operating and financing leases, remaining lease terms</t>
        </is>
      </c>
      <c r="B9" s="4" t="inlineStr">
        <is>
          <t>1 year</t>
        </is>
      </c>
    </row>
    <row r="10">
      <c r="A10" s="4" t="inlineStr">
        <is>
          <t>Maximum [Member]</t>
        </is>
      </c>
    </row>
    <row r="11">
      <c r="A11" s="3" t="inlineStr">
        <is>
          <t>Lessee Lease Description [Line Items]</t>
        </is>
      </c>
    </row>
    <row r="12">
      <c r="A12" s="4" t="inlineStr">
        <is>
          <t>Operating and financing leases, remaining lease terms</t>
        </is>
      </c>
      <c r="B12"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Cost</t>
        </is>
      </c>
      <c r="B4" s="6" t="n">
        <v>322</v>
      </c>
      <c r="C4" s="6" t="n">
        <v>232</v>
      </c>
      <c r="D4" s="6" t="n">
        <v>634</v>
      </c>
      <c r="E4" s="6" t="n">
        <v>463</v>
      </c>
    </row>
    <row r="5">
      <c r="A5" s="3" t="inlineStr">
        <is>
          <t>Finance Lease Cost</t>
        </is>
      </c>
    </row>
    <row r="6">
      <c r="A6" s="4" t="inlineStr">
        <is>
          <t>Amortization of right-of use assets</t>
        </is>
      </c>
      <c r="B6" s="5" t="n">
        <v>163</v>
      </c>
      <c r="C6" s="5" t="n">
        <v>113</v>
      </c>
      <c r="D6" s="5" t="n">
        <v>326</v>
      </c>
      <c r="E6" s="5" t="n">
        <v>152</v>
      </c>
    </row>
    <row r="7">
      <c r="A7" s="4" t="inlineStr">
        <is>
          <t>Interest on lease liabilities</t>
        </is>
      </c>
      <c r="B7" s="5" t="n">
        <v>19</v>
      </c>
      <c r="C7" s="5" t="n">
        <v>9</v>
      </c>
      <c r="D7" s="5" t="n">
        <v>39</v>
      </c>
      <c r="E7" s="5" t="n">
        <v>13</v>
      </c>
    </row>
    <row r="8">
      <c r="A8" s="4" t="inlineStr">
        <is>
          <t>Total Finance Lease Cost</t>
        </is>
      </c>
      <c r="B8" s="6" t="n">
        <v>182</v>
      </c>
      <c r="C8" s="6" t="n">
        <v>122</v>
      </c>
      <c r="D8" s="6" t="n">
        <v>365</v>
      </c>
      <c r="E8" s="6" t="n">
        <v>1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630</v>
      </c>
      <c r="C4" s="6" t="n">
        <v>458</v>
      </c>
    </row>
    <row r="5">
      <c r="A5" s="4" t="inlineStr">
        <is>
          <t>Operating cash flows from financing leases</t>
        </is>
      </c>
      <c r="B5" s="5" t="n">
        <v>39</v>
      </c>
      <c r="C5" s="5" t="n">
        <v>13</v>
      </c>
    </row>
    <row r="6">
      <c r="A6" s="4" t="inlineStr">
        <is>
          <t>Financing cash flows from financing leases</t>
        </is>
      </c>
      <c r="B6" s="5" t="n">
        <v>354</v>
      </c>
      <c r="C6" s="5" t="n">
        <v>124</v>
      </c>
    </row>
    <row r="7">
      <c r="A7" s="3" t="inlineStr">
        <is>
          <t>Non-cash activity:</t>
        </is>
      </c>
    </row>
    <row r="8">
      <c r="A8" s="4" t="inlineStr">
        <is>
          <t>Right-of-use assets obtained in exchange for operating lease obligations</t>
        </is>
      </c>
      <c r="B8" s="5" t="n">
        <v>498</v>
      </c>
      <c r="C8" s="5" t="n">
        <v>240</v>
      </c>
    </row>
    <row r="9">
      <c r="A9" s="4" t="inlineStr">
        <is>
          <t>Right-of-use assets obtained in exchange for finance lease obligations</t>
        </is>
      </c>
      <c r="B9" s="6" t="n">
        <v>46</v>
      </c>
      <c r="C9" s="6" t="n">
        <v>12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S:</t>
        </is>
      </c>
    </row>
    <row r="4">
      <c r="A4" s="4" t="inlineStr">
        <is>
          <t>Total revenue</t>
        </is>
      </c>
      <c r="B4" s="6" t="n">
        <v>29259</v>
      </c>
      <c r="C4" s="6" t="n">
        <v>38826</v>
      </c>
      <c r="D4" s="6" t="n">
        <v>60855</v>
      </c>
      <c r="E4" s="6" t="n">
        <v>68948</v>
      </c>
    </row>
    <row r="5">
      <c r="A5" s="4" t="inlineStr">
        <is>
          <t>COST OF PRODUCTS AND SERVICES SOLD</t>
        </is>
      </c>
      <c r="B5" s="5" t="n">
        <v>11995</v>
      </c>
      <c r="C5" s="5" t="n">
        <v>13808</v>
      </c>
      <c r="D5" s="5" t="n">
        <v>27460</v>
      </c>
      <c r="E5" s="5" t="n">
        <v>25850</v>
      </c>
    </row>
    <row r="6">
      <c r="A6" s="4" t="inlineStr">
        <is>
          <t>Gross profit</t>
        </is>
      </c>
      <c r="B6" s="5" t="n">
        <v>17264</v>
      </c>
      <c r="C6" s="5" t="n">
        <v>25018</v>
      </c>
      <c r="D6" s="5" t="n">
        <v>33395</v>
      </c>
      <c r="E6" s="5" t="n">
        <v>43098</v>
      </c>
    </row>
    <row r="7">
      <c r="A7" s="3" t="inlineStr">
        <is>
          <t>OPERATING EXPENSES:</t>
        </is>
      </c>
    </row>
    <row r="8">
      <c r="A8" s="4" t="inlineStr">
        <is>
          <t>Research and development</t>
        </is>
      </c>
      <c r="B8" s="5" t="n">
        <v>6924</v>
      </c>
      <c r="C8" s="5" t="n">
        <v>4535</v>
      </c>
      <c r="D8" s="5" t="n">
        <v>12568</v>
      </c>
      <c r="E8" s="5" t="n">
        <v>8906</v>
      </c>
    </row>
    <row r="9">
      <c r="A9" s="4" t="inlineStr">
        <is>
          <t>Sales and marketing</t>
        </is>
      </c>
      <c r="B9" s="5" t="n">
        <v>10121</v>
      </c>
      <c r="C9" s="5" t="n">
        <v>7687</v>
      </c>
      <c r="D9" s="5" t="n">
        <v>17490</v>
      </c>
      <c r="E9" s="5" t="n">
        <v>14982</v>
      </c>
    </row>
    <row r="10">
      <c r="A10" s="4" t="inlineStr">
        <is>
          <t>General and administrative</t>
        </is>
      </c>
      <c r="B10" s="5" t="n">
        <v>10280</v>
      </c>
      <c r="C10" s="5" t="n">
        <v>7262</v>
      </c>
      <c r="D10" s="5" t="n">
        <v>20334</v>
      </c>
      <c r="E10" s="5" t="n">
        <v>16192</v>
      </c>
    </row>
    <row r="11">
      <c r="A11" s="4" t="inlineStr">
        <is>
          <t>Change in the estimated fair value of acquisition-related contingent consideration</t>
        </is>
      </c>
      <c r="B11" s="5" t="n">
        <v>-660</v>
      </c>
      <c r="C11" s="5" t="n">
        <v>249</v>
      </c>
      <c r="D11" s="5" t="n">
        <v>450</v>
      </c>
      <c r="E11" s="5" t="n">
        <v>1544</v>
      </c>
    </row>
    <row r="12">
      <c r="A12" s="4" t="inlineStr">
        <is>
          <t>Total operating expenses</t>
        </is>
      </c>
      <c r="B12" s="5" t="n">
        <v>26665</v>
      </c>
      <c r="C12" s="5" t="n">
        <v>19733</v>
      </c>
      <c r="D12" s="5" t="n">
        <v>50842</v>
      </c>
      <c r="E12" s="5" t="n">
        <v>41624</v>
      </c>
    </row>
    <row r="13">
      <c r="A13" s="4" t="inlineStr">
        <is>
          <t>Operating income (loss)</t>
        </is>
      </c>
      <c r="B13" s="5" t="n">
        <v>-9401</v>
      </c>
      <c r="C13" s="5" t="n">
        <v>5285</v>
      </c>
      <c r="D13" s="5" t="n">
        <v>-17447</v>
      </c>
      <c r="E13" s="5" t="n">
        <v>1474</v>
      </c>
    </row>
    <row r="14">
      <c r="A14" s="4" t="inlineStr">
        <is>
          <t>OTHER INCOME</t>
        </is>
      </c>
      <c r="B14" s="5" t="n">
        <v>216</v>
      </c>
      <c r="C14" s="5" t="n">
        <v>524</v>
      </c>
      <c r="D14" s="5" t="n">
        <v>1646</v>
      </c>
      <c r="E14" s="5" t="n">
        <v>1048</v>
      </c>
    </row>
    <row r="15">
      <c r="A15" s="4" t="inlineStr">
        <is>
          <t>Income (loss) before income taxes</t>
        </is>
      </c>
      <c r="B15" s="5" t="n">
        <v>-9185</v>
      </c>
      <c r="C15" s="5" t="n">
        <v>5809</v>
      </c>
      <c r="D15" s="5" t="n">
        <v>-15801</v>
      </c>
      <c r="E15" s="5" t="n">
        <v>2522</v>
      </c>
    </row>
    <row r="16">
      <c r="A16" s="4" t="inlineStr">
        <is>
          <t>INCOME TAX EXPENSE</t>
        </is>
      </c>
      <c r="B16" s="5" t="n">
        <v>1309</v>
      </c>
      <c r="C16" s="5" t="n">
        <v>1411</v>
      </c>
      <c r="D16" s="5" t="n">
        <v>2021</v>
      </c>
      <c r="E16" s="5" t="n">
        <v>1382</v>
      </c>
    </row>
    <row r="17">
      <c r="A17" s="4" t="inlineStr">
        <is>
          <t>NET INCOME (LOSS)</t>
        </is>
      </c>
      <c r="B17" s="6" t="n">
        <v>-10494</v>
      </c>
      <c r="C17" s="6" t="n">
        <v>4398</v>
      </c>
      <c r="D17" s="6" t="n">
        <v>-17822</v>
      </c>
      <c r="E17" s="6" t="n">
        <v>1140</v>
      </c>
    </row>
    <row r="18">
      <c r="A18" s="3" t="inlineStr">
        <is>
          <t>INCOME (LOSS) PER SHARE:</t>
        </is>
      </c>
    </row>
    <row r="19">
      <c r="A19" s="4" t="inlineStr">
        <is>
          <t>BASIC</t>
        </is>
      </c>
      <c r="B19" s="7" t="n">
        <v>-0.16</v>
      </c>
      <c r="C19" s="7" t="n">
        <v>0.07000000000000001</v>
      </c>
      <c r="D19" s="7" t="n">
        <v>-0.28</v>
      </c>
      <c r="E19" s="7" t="n">
        <v>0.02</v>
      </c>
    </row>
    <row r="20">
      <c r="A20" s="4" t="inlineStr">
        <is>
          <t>DILUTED</t>
        </is>
      </c>
      <c r="B20" s="7" t="n">
        <v>-0.16</v>
      </c>
      <c r="C20" s="7" t="n">
        <v>0.07000000000000001</v>
      </c>
      <c r="D20" s="7" t="n">
        <v>-0.28</v>
      </c>
      <c r="E20" s="7" t="n">
        <v>0.02</v>
      </c>
    </row>
    <row r="21">
      <c r="A21" s="3" t="inlineStr">
        <is>
          <t>SHARES USED IN COMPUTING INCOME (LOSS) PER SHARE:</t>
        </is>
      </c>
    </row>
    <row r="22">
      <c r="A22" s="4" t="inlineStr">
        <is>
          <t>BASIC</t>
        </is>
      </c>
      <c r="B22" s="5" t="n">
        <v>64745</v>
      </c>
      <c r="C22" s="5" t="n">
        <v>61709</v>
      </c>
      <c r="D22" s="5" t="n">
        <v>63335</v>
      </c>
      <c r="E22" s="5" t="n">
        <v>61621</v>
      </c>
    </row>
    <row r="23">
      <c r="A23" s="4" t="inlineStr">
        <is>
          <t>DILUTED</t>
        </is>
      </c>
      <c r="B23" s="5" t="n">
        <v>64745</v>
      </c>
      <c r="C23" s="5" t="n">
        <v>62128</v>
      </c>
      <c r="D23" s="5" t="n">
        <v>63335</v>
      </c>
      <c r="E23" s="5" t="n">
        <v>62191</v>
      </c>
    </row>
    <row r="24">
      <c r="A24" s="4" t="inlineStr">
        <is>
          <t>Products and Services [Member]</t>
        </is>
      </c>
    </row>
    <row r="25">
      <c r="A25" s="3" t="inlineStr">
        <is>
          <t>NET REVENUES:</t>
        </is>
      </c>
    </row>
    <row r="26">
      <c r="A26" s="4" t="inlineStr">
        <is>
          <t>Total revenue</t>
        </is>
      </c>
      <c r="B26" s="6" t="n">
        <v>28337</v>
      </c>
      <c r="C26" s="6" t="n">
        <v>37267</v>
      </c>
      <c r="D26" s="6" t="n">
        <v>59223</v>
      </c>
      <c r="E26" s="6" t="n">
        <v>65599</v>
      </c>
    </row>
    <row r="27">
      <c r="A27" s="4" t="inlineStr">
        <is>
          <t>Other Revenues [Member]</t>
        </is>
      </c>
    </row>
    <row r="28">
      <c r="A28" s="3" t="inlineStr">
        <is>
          <t>NET REVENUES:</t>
        </is>
      </c>
    </row>
    <row r="29">
      <c r="A29" s="4" t="inlineStr">
        <is>
          <t>Total revenue</t>
        </is>
      </c>
      <c r="B29" s="6" t="n">
        <v>922</v>
      </c>
      <c r="C29" s="6" t="n">
        <v>1559</v>
      </c>
      <c r="D29" s="6" t="n">
        <v>1632</v>
      </c>
      <c r="E29" s="6" t="n">
        <v>3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Jun. 30, 2020</t>
        </is>
      </c>
      <c r="C1" s="2" t="inlineStr">
        <is>
          <t>Dec. 31, 2019</t>
        </is>
      </c>
    </row>
    <row r="2">
      <c r="A2" s="3" t="inlineStr">
        <is>
          <t>Operating Leases</t>
        </is>
      </c>
    </row>
    <row r="3">
      <c r="A3" s="4" t="inlineStr">
        <is>
          <t>Right-of-use assets</t>
        </is>
      </c>
      <c r="B3" s="6" t="n">
        <v>4938</v>
      </c>
      <c r="C3" s="6" t="n">
        <v>4996</v>
      </c>
    </row>
    <row r="4">
      <c r="A4" s="4" t="inlineStr">
        <is>
          <t>Current lease liabilities</t>
        </is>
      </c>
      <c r="B4" s="5" t="n">
        <v>1093</v>
      </c>
      <c r="C4" s="5" t="n">
        <v>1032</v>
      </c>
    </row>
    <row r="5">
      <c r="A5" s="4" t="inlineStr">
        <is>
          <t>Non-current lease liabilities</t>
        </is>
      </c>
      <c r="B5" s="5" t="n">
        <v>4109</v>
      </c>
      <c r="C5" s="5" t="n">
        <v>4206</v>
      </c>
    </row>
    <row r="6">
      <c r="A6" s="4" t="inlineStr">
        <is>
          <t>Total operating lease liabilities</t>
        </is>
      </c>
      <c r="B6" s="5" t="n">
        <v>5202</v>
      </c>
      <c r="C6" s="5" t="n">
        <v>5238</v>
      </c>
    </row>
    <row r="7">
      <c r="A7" s="3" t="inlineStr">
        <is>
          <t>Finance Leases</t>
        </is>
      </c>
    </row>
    <row r="8">
      <c r="A8" s="4" t="inlineStr">
        <is>
          <t>Right-of-use assets</t>
        </is>
      </c>
      <c r="B8" s="5" t="n">
        <v>1656</v>
      </c>
      <c r="C8" s="5" t="n">
        <v>1951</v>
      </c>
    </row>
    <row r="9">
      <c r="A9" s="4" t="inlineStr">
        <is>
          <t>Current lease liabilities</t>
        </is>
      </c>
      <c r="B9" s="5" t="n">
        <v>555</v>
      </c>
      <c r="C9" s="5" t="n">
        <v>613</v>
      </c>
    </row>
    <row r="10">
      <c r="A10" s="4" t="inlineStr">
        <is>
          <t>Non-current lease liabilities</t>
        </is>
      </c>
      <c r="B10" s="5" t="n">
        <v>1154</v>
      </c>
      <c r="C10" s="5" t="n">
        <v>1372</v>
      </c>
    </row>
    <row r="11">
      <c r="A11" s="4" t="inlineStr">
        <is>
          <t>Total finance lease liabilities</t>
        </is>
      </c>
      <c r="B11" s="6" t="n">
        <v>1709</v>
      </c>
      <c r="C11" s="6" t="n">
        <v>1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6" customWidth="1" min="2" max="2"/>
  </cols>
  <sheetData>
    <row r="1">
      <c r="A1" s="1" t="inlineStr">
        <is>
          <t>Leases - Summary of Lease Term and Discount Rate (Detail)</t>
        </is>
      </c>
      <c r="B1" s="2" t="inlineStr">
        <is>
          <t>Jun. 30, 2020</t>
        </is>
      </c>
    </row>
    <row r="2">
      <c r="A2" s="3" t="inlineStr">
        <is>
          <t>Weighted Average Remaining Lease Term</t>
        </is>
      </c>
    </row>
    <row r="3">
      <c r="A3" s="4" t="inlineStr">
        <is>
          <t>Weighted-average remaining lease term—operating leases</t>
        </is>
      </c>
      <c r="B3" s="4" t="inlineStr">
        <is>
          <t>4 years 10 months 13 days</t>
        </is>
      </c>
    </row>
    <row r="4">
      <c r="A4" s="4" t="inlineStr">
        <is>
          <t>Weighted-average remaining lease term—finance leases</t>
        </is>
      </c>
      <c r="B4" s="4" t="inlineStr">
        <is>
          <t>3 years 29 days</t>
        </is>
      </c>
    </row>
    <row r="5">
      <c r="A5" s="3" t="inlineStr">
        <is>
          <t>Weighted Average Discount Rate</t>
        </is>
      </c>
    </row>
    <row r="6">
      <c r="A6" s="4" t="inlineStr">
        <is>
          <t>Weighted-average discount rate—operating leases</t>
        </is>
      </c>
      <c r="B6" s="4" t="inlineStr">
        <is>
          <t>4.26%</t>
        </is>
      </c>
    </row>
    <row r="7">
      <c r="A7" s="4" t="inlineStr">
        <is>
          <t>Weighted-average discount rate—finance leases</t>
        </is>
      </c>
      <c r="B7" s="4" t="inlineStr">
        <is>
          <t>4.3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by Period Expected (Detail) - USD ($) $ in Thousands</t>
        </is>
      </c>
      <c r="B1" s="2" t="inlineStr">
        <is>
          <t>Jun. 30, 2020</t>
        </is>
      </c>
      <c r="C1" s="2" t="inlineStr">
        <is>
          <t>Dec. 31, 2019</t>
        </is>
      </c>
    </row>
    <row r="2">
      <c r="A2" s="3" t="inlineStr">
        <is>
          <t>Finance Lease Liabilities, Payments, Due [Abstract]</t>
        </is>
      </c>
    </row>
    <row r="3">
      <c r="A3" s="4" t="inlineStr">
        <is>
          <t>2020 (excluding the six months ended June 30, 2020)</t>
        </is>
      </c>
      <c r="B3" s="6" t="n">
        <v>333</v>
      </c>
    </row>
    <row r="4">
      <c r="A4" s="4" t="inlineStr">
        <is>
          <t>2021</t>
        </is>
      </c>
      <c r="B4" s="5" t="n">
        <v>566</v>
      </c>
    </row>
    <row r="5">
      <c r="A5" s="4" t="inlineStr">
        <is>
          <t>2022</t>
        </is>
      </c>
      <c r="B5" s="5" t="n">
        <v>566</v>
      </c>
    </row>
    <row r="6">
      <c r="A6" s="4" t="inlineStr">
        <is>
          <t>2023</t>
        </is>
      </c>
      <c r="B6" s="5" t="n">
        <v>336</v>
      </c>
    </row>
    <row r="7">
      <c r="A7" s="4" t="inlineStr">
        <is>
          <t>2024</t>
        </is>
      </c>
      <c r="B7" s="5" t="n">
        <v>24</v>
      </c>
    </row>
    <row r="8">
      <c r="A8" s="4" t="inlineStr">
        <is>
          <t>Thereafter</t>
        </is>
      </c>
      <c r="B8" s="5" t="n">
        <v>3</v>
      </c>
    </row>
    <row r="9">
      <c r="A9" s="4" t="inlineStr">
        <is>
          <t>Total Minimum Finance Lease Payments</t>
        </is>
      </c>
      <c r="B9" s="5" t="n">
        <v>1828</v>
      </c>
    </row>
    <row r="10">
      <c r="A10" s="4" t="inlineStr">
        <is>
          <t>Less: imputed interest</t>
        </is>
      </c>
      <c r="B10" s="5" t="n">
        <v>-119</v>
      </c>
    </row>
    <row r="11">
      <c r="A11" s="4" t="inlineStr">
        <is>
          <t>Present Value of Finance Lease Liabilities</t>
        </is>
      </c>
      <c r="B11" s="5" t="n">
        <v>1709</v>
      </c>
      <c r="C11" s="6" t="n">
        <v>1985</v>
      </c>
    </row>
    <row r="12">
      <c r="A12" s="3" t="inlineStr">
        <is>
          <t>Operating Lease Liabilities, Payments Due [Abstract]</t>
        </is>
      </c>
    </row>
    <row r="13">
      <c r="A13" s="4" t="inlineStr">
        <is>
          <t>2020 (excluding the six months ended June 30, 2020)</t>
        </is>
      </c>
      <c r="B13" s="5" t="n">
        <v>677</v>
      </c>
    </row>
    <row r="14">
      <c r="A14" s="4" t="inlineStr">
        <is>
          <t>2021</t>
        </is>
      </c>
      <c r="B14" s="5" t="n">
        <v>1302</v>
      </c>
    </row>
    <row r="15">
      <c r="A15" s="4" t="inlineStr">
        <is>
          <t>2022</t>
        </is>
      </c>
      <c r="B15" s="5" t="n">
        <v>1284</v>
      </c>
    </row>
    <row r="16">
      <c r="A16" s="4" t="inlineStr">
        <is>
          <t>2023</t>
        </is>
      </c>
      <c r="B16" s="5" t="n">
        <v>870</v>
      </c>
    </row>
    <row r="17">
      <c r="A17" s="4" t="inlineStr">
        <is>
          <t>2024</t>
        </is>
      </c>
      <c r="B17" s="5" t="n">
        <v>891</v>
      </c>
    </row>
    <row r="18">
      <c r="A18" s="4" t="inlineStr">
        <is>
          <t>Thereafter</t>
        </is>
      </c>
      <c r="B18" s="5" t="n">
        <v>839</v>
      </c>
    </row>
    <row r="19">
      <c r="A19" s="4" t="inlineStr">
        <is>
          <t>Total Minimum Operating Lease Payments</t>
        </is>
      </c>
      <c r="B19" s="5" t="n">
        <v>5863</v>
      </c>
    </row>
    <row r="20">
      <c r="A20" s="4" t="inlineStr">
        <is>
          <t>Less: imputed interest</t>
        </is>
      </c>
      <c r="B20" s="5" t="n">
        <v>-661</v>
      </c>
    </row>
    <row r="21">
      <c r="A21" s="4" t="inlineStr">
        <is>
          <t>Present Value of Operating Lease Liabilities</t>
        </is>
      </c>
      <c r="B21" s="6" t="n">
        <v>5202</v>
      </c>
      <c r="C21" s="6" t="n">
        <v>5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Reconciliation of Changes in Stockholders' Equity (Detail)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Beginning Balance</t>
        </is>
      </c>
      <c r="B3" s="6" t="n">
        <v>290152</v>
      </c>
      <c r="C3" s="6" t="n">
        <v>307145</v>
      </c>
      <c r="D3" s="6" t="n">
        <v>280507</v>
      </c>
      <c r="E3" s="6" t="n">
        <v>283378</v>
      </c>
      <c r="F3" s="6" t="n">
        <v>307145</v>
      </c>
      <c r="G3" s="6" t="n">
        <v>283378</v>
      </c>
    </row>
    <row r="4">
      <c r="A4" s="4" t="inlineStr">
        <is>
          <t>Common stock issued upon exercise of options</t>
        </is>
      </c>
      <c r="B4" s="5" t="n">
        <v>530</v>
      </c>
      <c r="C4" s="5" t="n">
        <v>30</v>
      </c>
      <c r="D4" s="5" t="n">
        <v>147</v>
      </c>
      <c r="E4" s="5" t="n">
        <v>22</v>
      </c>
    </row>
    <row r="5">
      <c r="A5" s="4" t="inlineStr">
        <is>
          <t>Purchase and retirement of common shares</t>
        </is>
      </c>
      <c r="B5" s="5" t="n">
        <v>-656</v>
      </c>
      <c r="C5" s="5" t="n">
        <v>-1408</v>
      </c>
      <c r="D5" s="5" t="n">
        <v>-109</v>
      </c>
      <c r="E5" s="5" t="n">
        <v>-3595</v>
      </c>
    </row>
    <row r="6">
      <c r="A6" s="4" t="inlineStr">
        <is>
          <t>Issuance of common stock in connection with public offering, net of commissions and expenses of $6,200</t>
        </is>
      </c>
      <c r="B6" s="5" t="n">
        <v>95036</v>
      </c>
    </row>
    <row r="7">
      <c r="A7" s="4" t="inlineStr">
        <is>
          <t>Stock-based compensation</t>
        </is>
      </c>
      <c r="B7" s="5" t="n">
        <v>2672</v>
      </c>
      <c r="C7" s="5" t="n">
        <v>1376</v>
      </c>
      <c r="D7" s="5" t="n">
        <v>616</v>
      </c>
      <c r="E7" s="5" t="n">
        <v>1231</v>
      </c>
    </row>
    <row r="8">
      <c r="A8" s="4" t="inlineStr">
        <is>
          <t>Net loss</t>
        </is>
      </c>
      <c r="B8" s="5" t="n">
        <v>-10494</v>
      </c>
      <c r="C8" s="5" t="n">
        <v>-7328</v>
      </c>
      <c r="D8" s="5" t="n">
        <v>4398</v>
      </c>
      <c r="E8" s="5" t="n">
        <v>-3258</v>
      </c>
      <c r="F8" s="5" t="n">
        <v>-17822</v>
      </c>
      <c r="G8" s="5" t="n">
        <v>1140</v>
      </c>
    </row>
    <row r="9">
      <c r="A9" s="4" t="inlineStr">
        <is>
          <t>Currency translation adjustments</t>
        </is>
      </c>
      <c r="B9" s="5" t="n">
        <v>3726</v>
      </c>
      <c r="C9" s="5" t="n">
        <v>-9221</v>
      </c>
      <c r="D9" s="5" t="n">
        <v>2476</v>
      </c>
      <c r="E9" s="5" t="n">
        <v>2232</v>
      </c>
      <c r="F9" s="5" t="n">
        <v>-5495</v>
      </c>
      <c r="G9" s="5" t="n">
        <v>4708</v>
      </c>
    </row>
    <row r="10">
      <c r="A10" s="4" t="inlineStr">
        <is>
          <t>Unrealized gain (loss) on marketable securities</t>
        </is>
      </c>
      <c r="B10" s="5" t="n">
        <v>791</v>
      </c>
      <c r="C10" s="5" t="n">
        <v>-442</v>
      </c>
      <c r="D10" s="5" t="n">
        <v>186</v>
      </c>
      <c r="E10" s="5" t="n">
        <v>497</v>
      </c>
      <c r="F10" s="5" t="n">
        <v>349</v>
      </c>
      <c r="G10" s="5" t="n">
        <v>683</v>
      </c>
    </row>
    <row r="11">
      <c r="A11" s="4" t="inlineStr">
        <is>
          <t>Ending Balance</t>
        </is>
      </c>
      <c r="B11" s="6" t="n">
        <v>381757</v>
      </c>
      <c r="C11" s="6" t="n">
        <v>290152</v>
      </c>
      <c r="D11" s="6" t="n">
        <v>288221</v>
      </c>
      <c r="E11" s="6" t="n">
        <v>280507</v>
      </c>
      <c r="F11" s="6" t="n">
        <v>381757</v>
      </c>
      <c r="G11" s="6" t="n">
        <v>288221</v>
      </c>
    </row>
    <row r="12">
      <c r="A12" s="4" t="inlineStr">
        <is>
          <t>Common Stock [Member]</t>
        </is>
      </c>
    </row>
    <row r="13">
      <c r="A13" s="4" t="inlineStr">
        <is>
          <t>Beginning Balance, Shares</t>
        </is>
      </c>
      <c r="B13" s="5" t="n">
        <v>62026</v>
      </c>
      <c r="C13" s="5" t="n">
        <v>61731</v>
      </c>
      <c r="D13" s="5" t="n">
        <v>61667</v>
      </c>
      <c r="E13" s="5" t="n">
        <v>61276</v>
      </c>
      <c r="F13" s="5" t="n">
        <v>61731</v>
      </c>
      <c r="G13" s="5" t="n">
        <v>61276</v>
      </c>
    </row>
    <row r="14">
      <c r="A14" s="4" t="inlineStr">
        <is>
          <t>Common stock issued upon exercise of options, Shares</t>
        </is>
      </c>
      <c r="B14" s="5" t="n">
        <v>71</v>
      </c>
      <c r="C14" s="5" t="n">
        <v>6</v>
      </c>
      <c r="D14" s="5" t="n">
        <v>18</v>
      </c>
      <c r="E14" s="5" t="n">
        <v>4</v>
      </c>
    </row>
    <row r="15">
      <c r="A15" s="4" t="inlineStr">
        <is>
          <t>Vesting of restricted stock and performance stock units, Shares</t>
        </is>
      </c>
      <c r="B15" s="5" t="n">
        <v>161</v>
      </c>
      <c r="C15" s="5" t="n">
        <v>486</v>
      </c>
      <c r="D15" s="5" t="n">
        <v>51</v>
      </c>
      <c r="E15" s="5" t="n">
        <v>664</v>
      </c>
    </row>
    <row r="16">
      <c r="A16" s="4" t="inlineStr">
        <is>
          <t>Purchase and retirement of common shares, Shares</t>
        </is>
      </c>
      <c r="B16" s="5" t="n">
        <v>-50</v>
      </c>
      <c r="C16" s="5" t="n">
        <v>-197</v>
      </c>
      <c r="D16" s="5" t="n">
        <v>-11</v>
      </c>
      <c r="E16" s="5" t="n">
        <v>-277</v>
      </c>
    </row>
    <row r="17">
      <c r="A17" s="4" t="inlineStr">
        <is>
          <t>Issuance of common stock in connection with public offering, net of commissions and expenses of $6,200, Shares</t>
        </is>
      </c>
      <c r="B17" s="5" t="n">
        <v>9200</v>
      </c>
    </row>
    <row r="18">
      <c r="A18" s="4" t="inlineStr">
        <is>
          <t>Ending Balance, Shares</t>
        </is>
      </c>
      <c r="B18" s="5" t="n">
        <v>71408</v>
      </c>
      <c r="C18" s="5" t="n">
        <v>62026</v>
      </c>
      <c r="D18" s="5" t="n">
        <v>61725</v>
      </c>
      <c r="E18" s="5" t="n">
        <v>61667</v>
      </c>
      <c r="F18" s="5" t="n">
        <v>71408</v>
      </c>
      <c r="G18" s="5" t="n">
        <v>61725</v>
      </c>
    </row>
    <row r="19">
      <c r="A19" s="4" t="inlineStr">
        <is>
          <t>Additional Paid-in Capital [Member]</t>
        </is>
      </c>
    </row>
    <row r="20">
      <c r="A20" s="4" t="inlineStr">
        <is>
          <t>Beginning Balance</t>
        </is>
      </c>
      <c r="B20" s="6" t="n">
        <v>401812</v>
      </c>
      <c r="C20" s="6" t="n">
        <v>401814</v>
      </c>
      <c r="D20" s="6" t="n">
        <v>398931</v>
      </c>
      <c r="E20" s="6" t="n">
        <v>401273</v>
      </c>
      <c r="F20" s="6" t="n">
        <v>401814</v>
      </c>
      <c r="G20" s="6" t="n">
        <v>401273</v>
      </c>
    </row>
    <row r="21">
      <c r="A21" s="4" t="inlineStr">
        <is>
          <t>Common stock issued upon exercise of options</t>
        </is>
      </c>
      <c r="B21" s="5" t="n">
        <v>530</v>
      </c>
      <c r="C21" s="5" t="n">
        <v>30</v>
      </c>
      <c r="D21" s="5" t="n">
        <v>147</v>
      </c>
      <c r="E21" s="5" t="n">
        <v>22</v>
      </c>
    </row>
    <row r="22">
      <c r="A22" s="4" t="inlineStr">
        <is>
          <t>Purchase and retirement of common shares</t>
        </is>
      </c>
      <c r="B22" s="5" t="n">
        <v>-656</v>
      </c>
      <c r="C22" s="5" t="n">
        <v>-1408</v>
      </c>
      <c r="D22" s="5" t="n">
        <v>-109</v>
      </c>
      <c r="E22" s="5" t="n">
        <v>-3595</v>
      </c>
    </row>
    <row r="23">
      <c r="A23" s="4" t="inlineStr">
        <is>
          <t>Issuance of common stock in connection with public offering, net of commissions and expenses of $6,200</t>
        </is>
      </c>
      <c r="B23" s="5" t="n">
        <v>95036</v>
      </c>
    </row>
    <row r="24">
      <c r="A24" s="4" t="inlineStr">
        <is>
          <t>Stock-based compensation</t>
        </is>
      </c>
      <c r="B24" s="5" t="n">
        <v>2672</v>
      </c>
      <c r="C24" s="5" t="n">
        <v>1376</v>
      </c>
      <c r="D24" s="5" t="n">
        <v>616</v>
      </c>
      <c r="E24" s="5" t="n">
        <v>1231</v>
      </c>
    </row>
    <row r="25">
      <c r="A25" s="4" t="inlineStr">
        <is>
          <t>Ending Balance</t>
        </is>
      </c>
      <c r="B25" s="5" t="n">
        <v>499394</v>
      </c>
      <c r="C25" s="5" t="n">
        <v>401812</v>
      </c>
      <c r="D25" s="5" t="n">
        <v>399585</v>
      </c>
      <c r="E25" s="5" t="n">
        <v>398931</v>
      </c>
      <c r="F25" s="5" t="n">
        <v>499394</v>
      </c>
      <c r="G25" s="5" t="n">
        <v>399585</v>
      </c>
    </row>
    <row r="26">
      <c r="A26" s="4" t="inlineStr">
        <is>
          <t>Accumulated Other Comprehensive Loss [Member]</t>
        </is>
      </c>
    </row>
    <row r="27">
      <c r="A27" s="4" t="inlineStr">
        <is>
          <t>Beginning Balance</t>
        </is>
      </c>
      <c r="B27" s="5" t="n">
        <v>-21799</v>
      </c>
      <c r="C27" s="5" t="n">
        <v>-12136</v>
      </c>
      <c r="D27" s="5" t="n">
        <v>-15977</v>
      </c>
      <c r="E27" s="5" t="n">
        <v>-18706</v>
      </c>
      <c r="F27" s="5" t="n">
        <v>-12136</v>
      </c>
      <c r="G27" s="5" t="n">
        <v>-18706</v>
      </c>
    </row>
    <row r="28">
      <c r="A28" s="4" t="inlineStr">
        <is>
          <t>Currency translation adjustments</t>
        </is>
      </c>
      <c r="B28" s="5" t="n">
        <v>3726</v>
      </c>
      <c r="C28" s="5" t="n">
        <v>-9221</v>
      </c>
      <c r="D28" s="5" t="n">
        <v>2476</v>
      </c>
      <c r="E28" s="5" t="n">
        <v>2232</v>
      </c>
    </row>
    <row r="29">
      <c r="A29" s="4" t="inlineStr">
        <is>
          <t>Unrealized gain (loss) on marketable securities</t>
        </is>
      </c>
      <c r="B29" s="5" t="n">
        <v>791</v>
      </c>
      <c r="C29" s="5" t="n">
        <v>-442</v>
      </c>
      <c r="D29" s="5" t="n">
        <v>186</v>
      </c>
      <c r="E29" s="5" t="n">
        <v>497</v>
      </c>
    </row>
    <row r="30">
      <c r="A30" s="4" t="inlineStr">
        <is>
          <t>Ending Balance</t>
        </is>
      </c>
      <c r="B30" s="5" t="n">
        <v>-17282</v>
      </c>
      <c r="C30" s="5" t="n">
        <v>-21799</v>
      </c>
      <c r="D30" s="5" t="n">
        <v>-13315</v>
      </c>
      <c r="E30" s="5" t="n">
        <v>-15977</v>
      </c>
      <c r="F30" s="5" t="n">
        <v>-17282</v>
      </c>
      <c r="G30" s="5" t="n">
        <v>-13315</v>
      </c>
    </row>
    <row r="31">
      <c r="A31" s="4" t="inlineStr">
        <is>
          <t>Accumulated Deficit [Member]</t>
        </is>
      </c>
    </row>
    <row r="32">
      <c r="A32" s="4" t="inlineStr">
        <is>
          <t>Beginning Balance</t>
        </is>
      </c>
      <c r="B32" s="5" t="n">
        <v>-89861</v>
      </c>
      <c r="C32" s="5" t="n">
        <v>-82533</v>
      </c>
      <c r="D32" s="5" t="n">
        <v>-102447</v>
      </c>
      <c r="E32" s="5" t="n">
        <v>-99189</v>
      </c>
      <c r="F32" s="5" t="n">
        <v>-82533</v>
      </c>
      <c r="G32" s="5" t="n">
        <v>-99189</v>
      </c>
    </row>
    <row r="33">
      <c r="A33" s="4" t="inlineStr">
        <is>
          <t>Net loss</t>
        </is>
      </c>
      <c r="B33" s="5" t="n">
        <v>-10494</v>
      </c>
      <c r="C33" s="5" t="n">
        <v>-7328</v>
      </c>
      <c r="D33" s="5" t="n">
        <v>4398</v>
      </c>
      <c r="E33" s="5" t="n">
        <v>-3258</v>
      </c>
    </row>
    <row r="34">
      <c r="A34" s="4" t="inlineStr">
        <is>
          <t>Ending Balance</t>
        </is>
      </c>
      <c r="B34" s="6" t="n">
        <v>-100355</v>
      </c>
      <c r="C34" s="6" t="n">
        <v>-89861</v>
      </c>
      <c r="D34" s="6" t="n">
        <v>-98049</v>
      </c>
      <c r="E34" s="6" t="n">
        <v>-102447</v>
      </c>
      <c r="F34" s="6" t="n">
        <v>-100355</v>
      </c>
      <c r="G34" s="6" t="n">
        <v>-9804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Reconciliation of Changes in Stockholders' Equity (Parenthetical) (Detail) $ in Thousands</t>
        </is>
      </c>
      <c r="B1" s="2" t="inlineStr">
        <is>
          <t>3 Months Ended</t>
        </is>
      </c>
    </row>
    <row r="2">
      <c r="B2" s="2" t="inlineStr">
        <is>
          <t>Jun. 30, 2020USD ($)</t>
        </is>
      </c>
    </row>
    <row r="3">
      <c r="A3" s="3" t="inlineStr">
        <is>
          <t>Equity [Abstract]</t>
        </is>
      </c>
    </row>
    <row r="4">
      <c r="A4" s="4" t="inlineStr">
        <is>
          <t>Issuance of common stock in connection with public offering, net of commissions and expenses</t>
        </is>
      </c>
      <c r="B4" s="6" t="n">
        <v>6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USD ($)</t>
        </is>
      </c>
      <c r="B1" s="2" t="inlineStr">
        <is>
          <t>Jun. 01, 2020</t>
        </is>
      </c>
      <c r="C1" s="2" t="inlineStr">
        <is>
          <t>Jun. 30, 2020</t>
        </is>
      </c>
      <c r="D1" s="2" t="inlineStr">
        <is>
          <t>Jun. 30, 2019</t>
        </is>
      </c>
      <c r="E1" s="2" t="inlineStr">
        <is>
          <t>Aug. 05, 2008</t>
        </is>
      </c>
    </row>
    <row r="2">
      <c r="A2" s="3" t="inlineStr">
        <is>
          <t>Share-based Compensation Arrangement by Share-based Payment Award [Line Items]</t>
        </is>
      </c>
    </row>
    <row r="3">
      <c r="A3" s="4" t="inlineStr">
        <is>
          <t>Total compensation cost</t>
        </is>
      </c>
      <c r="C3" s="6" t="n">
        <v>4048000</v>
      </c>
      <c r="D3" s="6" t="n">
        <v>1848000</v>
      </c>
    </row>
    <row r="4">
      <c r="A4" s="4" t="inlineStr">
        <is>
          <t>Amount share repurchase program of common shares</t>
        </is>
      </c>
      <c r="E4" s="6" t="n">
        <v>25000000</v>
      </c>
    </row>
    <row r="5">
      <c r="A5" s="4" t="inlineStr">
        <is>
          <t>Public Offering [Member]</t>
        </is>
      </c>
    </row>
    <row r="6">
      <c r="A6" s="3" t="inlineStr">
        <is>
          <t>Share-based Compensation Arrangement by Share-based Payment Award [Line Items]</t>
        </is>
      </c>
    </row>
    <row r="7">
      <c r="A7" s="4" t="inlineStr">
        <is>
          <t>Issuance and sale of common stock</t>
        </is>
      </c>
      <c r="B7" s="5" t="n">
        <v>8000000</v>
      </c>
    </row>
    <row r="8">
      <c r="A8" s="4" t="inlineStr">
        <is>
          <t>Public offering price per share</t>
        </is>
      </c>
      <c r="B8" s="6" t="n">
        <v>11</v>
      </c>
    </row>
    <row r="9">
      <c r="A9" s="4" t="inlineStr">
        <is>
          <t>Net offering proceeds after deducting underwriting discount and commission and offering expenses</t>
        </is>
      </c>
      <c r="B9" s="6" t="n">
        <v>95000000</v>
      </c>
    </row>
    <row r="10">
      <c r="A10" s="4" t="inlineStr">
        <is>
          <t>Over-Allotment Option [Member]</t>
        </is>
      </c>
    </row>
    <row r="11">
      <c r="A11" s="3" t="inlineStr">
        <is>
          <t>Share-based Compensation Arrangement by Share-based Payment Award [Line Items]</t>
        </is>
      </c>
    </row>
    <row r="12">
      <c r="A12" s="4" t="inlineStr">
        <is>
          <t>Underwriters option exercisable period</t>
        </is>
      </c>
      <c r="B12" s="4" t="inlineStr">
        <is>
          <t>30 days</t>
        </is>
      </c>
    </row>
    <row r="13">
      <c r="A13" s="4" t="inlineStr">
        <is>
          <t>Underwriters option to purchase additional shares</t>
        </is>
      </c>
      <c r="B13" s="6" t="n">
        <v>1200000000</v>
      </c>
    </row>
    <row r="14">
      <c r="A14" s="4" t="inlineStr">
        <is>
          <t>Stock Options [Member]</t>
        </is>
      </c>
    </row>
    <row r="15">
      <c r="A15" s="3" t="inlineStr">
        <is>
          <t>Share-based Compensation Arrangement by Share-based Payment Award [Line Items]</t>
        </is>
      </c>
    </row>
    <row r="16">
      <c r="A16" s="4" t="inlineStr">
        <is>
          <t>Total compensation cost</t>
        </is>
      </c>
      <c r="C16" s="5" t="n">
        <v>468000</v>
      </c>
      <c r="D16" s="5" t="n">
        <v>635000</v>
      </c>
    </row>
    <row r="17">
      <c r="A17" s="4" t="inlineStr">
        <is>
          <t>Restricted Stock [Member]</t>
        </is>
      </c>
    </row>
    <row r="18">
      <c r="A18" s="3" t="inlineStr">
        <is>
          <t>Share-based Compensation Arrangement by Share-based Payment Award [Line Items]</t>
        </is>
      </c>
    </row>
    <row r="19">
      <c r="A19" s="4" t="inlineStr">
        <is>
          <t>Total compensation cost</t>
        </is>
      </c>
      <c r="C19" s="6" t="n">
        <v>2556000</v>
      </c>
      <c r="D19" s="6" t="n">
        <v>1527000</v>
      </c>
    </row>
    <row r="20">
      <c r="A20" s="4" t="inlineStr">
        <is>
          <t>Vesting of restricted shares, withholding and exercise obligations</t>
        </is>
      </c>
      <c r="C20" s="5" t="n">
        <v>247000</v>
      </c>
      <c r="D20" s="5" t="n">
        <v>288000</v>
      </c>
    </row>
    <row r="21">
      <c r="A21" s="4" t="inlineStr">
        <is>
          <t>Restricted shares of common stock, aggregate values</t>
        </is>
      </c>
      <c r="C21" s="6" t="n">
        <v>2064000</v>
      </c>
      <c r="D21" s="6" t="n">
        <v>3704000</v>
      </c>
    </row>
    <row r="22">
      <c r="A22" s="4" t="inlineStr">
        <is>
          <t>Performance Based Restricted Stock [Member] | Share-based Compensation Award, Tranche One [Member]</t>
        </is>
      </c>
    </row>
    <row r="23">
      <c r="A23" s="3" t="inlineStr">
        <is>
          <t>Share-based Compensation Arrangement by Share-based Payment Award [Line Items]</t>
        </is>
      </c>
    </row>
    <row r="24">
      <c r="A24" s="4" t="inlineStr">
        <is>
          <t>Vesting period</t>
        </is>
      </c>
      <c r="C24" s="4" t="inlineStr">
        <is>
          <t>1 year</t>
        </is>
      </c>
    </row>
    <row r="25">
      <c r="A25" s="4" t="inlineStr">
        <is>
          <t>Performance Based Restricted Stock [Member] | Share-based Compensation Award, Tranche Two [Member]</t>
        </is>
      </c>
    </row>
    <row r="26">
      <c r="A26" s="3" t="inlineStr">
        <is>
          <t>Share-based Compensation Arrangement by Share-based Payment Award [Line Items]</t>
        </is>
      </c>
    </row>
    <row r="27">
      <c r="A27" s="4" t="inlineStr">
        <is>
          <t>Vesting period</t>
        </is>
      </c>
      <c r="C27" s="4" t="inlineStr">
        <is>
          <t>3 years</t>
        </is>
      </c>
    </row>
    <row r="28">
      <c r="A28" s="4" t="inlineStr">
        <is>
          <t>Performance Based Restricted Stock Unit [Member]</t>
        </is>
      </c>
    </row>
    <row r="29">
      <c r="A29" s="3" t="inlineStr">
        <is>
          <t>Share-based Compensation Arrangement by Share-based Payment Award [Line Items]</t>
        </is>
      </c>
    </row>
    <row r="30">
      <c r="A30" s="4" t="inlineStr">
        <is>
          <t>Total compensation cost</t>
        </is>
      </c>
      <c r="C30" s="6" t="n">
        <v>1024000</v>
      </c>
      <c r="D30" s="6" t="n">
        <v>-315000</v>
      </c>
    </row>
    <row r="31">
      <c r="A31" s="4" t="inlineStr">
        <is>
          <t>Share Repurchase Program [Member]</t>
        </is>
      </c>
    </row>
    <row r="32">
      <c r="A32" s="3" t="inlineStr">
        <is>
          <t>Share-based Compensation Arrangement by Share-based Payment Award [Line Items]</t>
        </is>
      </c>
    </row>
    <row r="33">
      <c r="A33" s="4" t="inlineStr">
        <is>
          <t>Number of shares purchased and retired</t>
        </is>
      </c>
      <c r="C33" s="5" t="n">
        <v>0</v>
      </c>
      <c r="D3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309000</v>
      </c>
      <c r="C4" s="6" t="n">
        <v>1411000</v>
      </c>
      <c r="D4" s="6" t="n">
        <v>2021000</v>
      </c>
      <c r="E4" s="6" t="n">
        <v>1382000</v>
      </c>
    </row>
    <row r="5">
      <c r="A5" s="4" t="inlineStr">
        <is>
          <t>U.S. federal or state deferred income tax expense or benefits</t>
        </is>
      </c>
      <c r="B5" s="6" t="n">
        <v>0</v>
      </c>
      <c r="D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6 Months Ended</t>
        </is>
      </c>
    </row>
    <row r="2">
      <c r="B2" s="2" t="inlineStr">
        <is>
          <t>Jun. 30, 2020Segment</t>
        </is>
      </c>
    </row>
    <row r="3">
      <c r="A3" s="3" t="inlineStr">
        <is>
          <t>Segment Reporting [Abstract]</t>
        </is>
      </c>
    </row>
    <row r="4">
      <c r="A4" s="4" t="inlineStr">
        <is>
          <t>Number of reportable segments of company</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ummary of Operating Segment and Asset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revenues</t>
        </is>
      </c>
      <c r="B4" s="6" t="n">
        <v>29259</v>
      </c>
      <c r="C4" s="6" t="n">
        <v>38826</v>
      </c>
      <c r="D4" s="6" t="n">
        <v>60855</v>
      </c>
      <c r="E4" s="6" t="n">
        <v>68948</v>
      </c>
    </row>
    <row r="5">
      <c r="A5" s="4" t="inlineStr">
        <is>
          <t>Operating income (loss)</t>
        </is>
      </c>
      <c r="B5" s="5" t="n">
        <v>-9401</v>
      </c>
      <c r="C5" s="5" t="n">
        <v>5285</v>
      </c>
      <c r="D5" s="5" t="n">
        <v>-17447</v>
      </c>
      <c r="E5" s="5" t="n">
        <v>1474</v>
      </c>
    </row>
    <row r="6">
      <c r="A6" s="4" t="inlineStr">
        <is>
          <t>Depreciation and amortization</t>
        </is>
      </c>
      <c r="B6" s="5" t="n">
        <v>2403</v>
      </c>
      <c r="C6" s="5" t="n">
        <v>1884</v>
      </c>
      <c r="D6" s="5" t="n">
        <v>4600</v>
      </c>
      <c r="E6" s="5" t="n">
        <v>3610</v>
      </c>
    </row>
    <row r="7">
      <c r="A7" s="4" t="inlineStr">
        <is>
          <t>Capital expenditures</t>
        </is>
      </c>
      <c r="B7" s="5" t="n">
        <v>3442</v>
      </c>
      <c r="C7" s="5" t="n">
        <v>2885</v>
      </c>
      <c r="D7" s="5" t="n">
        <v>6037</v>
      </c>
      <c r="E7" s="5" t="n">
        <v>5513</v>
      </c>
    </row>
    <row r="8">
      <c r="A8" s="4" t="inlineStr">
        <is>
          <t>Total assets</t>
        </is>
      </c>
      <c r="B8" s="5" t="n">
        <v>420827</v>
      </c>
      <c r="D8" s="5" t="n">
        <v>420827</v>
      </c>
      <c r="F8" s="6" t="n">
        <v>349295</v>
      </c>
    </row>
    <row r="9">
      <c r="A9" s="4" t="inlineStr">
        <is>
          <t>OSUR [Member]</t>
        </is>
      </c>
    </row>
    <row r="10">
      <c r="A10" s="3" t="inlineStr">
        <is>
          <t>Segment Reporting Information [Line Items]</t>
        </is>
      </c>
    </row>
    <row r="11">
      <c r="A11" s="4" t="inlineStr">
        <is>
          <t>Net revenues</t>
        </is>
      </c>
      <c r="B11" s="5" t="n">
        <v>10427</v>
      </c>
      <c r="C11" s="5" t="n">
        <v>20372</v>
      </c>
      <c r="D11" s="5" t="n">
        <v>28219</v>
      </c>
      <c r="E11" s="5" t="n">
        <v>38605</v>
      </c>
    </row>
    <row r="12">
      <c r="A12" s="4" t="inlineStr">
        <is>
          <t>Operating income (loss)</t>
        </is>
      </c>
      <c r="B12" s="5" t="n">
        <v>-13523</v>
      </c>
      <c r="C12" s="5" t="n">
        <v>14</v>
      </c>
      <c r="D12" s="5" t="n">
        <v>-21165</v>
      </c>
      <c r="E12" s="5" t="n">
        <v>-3485</v>
      </c>
    </row>
    <row r="13">
      <c r="A13" s="4" t="inlineStr">
        <is>
          <t>Depreciation and amortization</t>
        </is>
      </c>
      <c r="B13" s="5" t="n">
        <v>886</v>
      </c>
      <c r="C13" s="5" t="n">
        <v>844</v>
      </c>
      <c r="D13" s="5" t="n">
        <v>1747</v>
      </c>
      <c r="E13" s="5" t="n">
        <v>1666</v>
      </c>
    </row>
    <row r="14">
      <c r="A14" s="4" t="inlineStr">
        <is>
          <t>Capital expenditures</t>
        </is>
      </c>
      <c r="B14" s="5" t="n">
        <v>2630</v>
      </c>
      <c r="C14" s="5" t="n">
        <v>1616</v>
      </c>
      <c r="D14" s="5" t="n">
        <v>3448</v>
      </c>
      <c r="E14" s="5" t="n">
        <v>3545</v>
      </c>
    </row>
    <row r="15">
      <c r="A15" s="4" t="inlineStr">
        <is>
          <t>Total assets</t>
        </is>
      </c>
      <c r="B15" s="5" t="n">
        <v>260017</v>
      </c>
      <c r="D15" s="5" t="n">
        <v>260017</v>
      </c>
      <c r="F15" s="5" t="n">
        <v>163943</v>
      </c>
    </row>
    <row r="16">
      <c r="A16" s="4" t="inlineStr">
        <is>
          <t>DNAG [Member]</t>
        </is>
      </c>
    </row>
    <row r="17">
      <c r="A17" s="3" t="inlineStr">
        <is>
          <t>Segment Reporting Information [Line Items]</t>
        </is>
      </c>
    </row>
    <row r="18">
      <c r="A18" s="4" t="inlineStr">
        <is>
          <t>Net revenues</t>
        </is>
      </c>
      <c r="B18" s="5" t="n">
        <v>18832</v>
      </c>
      <c r="C18" s="5" t="n">
        <v>18454</v>
      </c>
      <c r="D18" s="5" t="n">
        <v>32636</v>
      </c>
      <c r="E18" s="5" t="n">
        <v>30343</v>
      </c>
    </row>
    <row r="19">
      <c r="A19" s="4" t="inlineStr">
        <is>
          <t>Operating income (loss)</t>
        </is>
      </c>
      <c r="B19" s="5" t="n">
        <v>4122</v>
      </c>
      <c r="C19" s="5" t="n">
        <v>5271</v>
      </c>
      <c r="D19" s="5" t="n">
        <v>3718</v>
      </c>
      <c r="E19" s="5" t="n">
        <v>4959</v>
      </c>
    </row>
    <row r="20">
      <c r="A20" s="4" t="inlineStr">
        <is>
          <t>Depreciation and amortization</t>
        </is>
      </c>
      <c r="B20" s="5" t="n">
        <v>1517</v>
      </c>
      <c r="C20" s="5" t="n">
        <v>1040</v>
      </c>
      <c r="D20" s="5" t="n">
        <v>2853</v>
      </c>
      <c r="E20" s="5" t="n">
        <v>1944</v>
      </c>
    </row>
    <row r="21">
      <c r="A21" s="4" t="inlineStr">
        <is>
          <t>Capital expenditures</t>
        </is>
      </c>
      <c r="B21" s="5" t="n">
        <v>812</v>
      </c>
      <c r="C21" s="6" t="n">
        <v>1269</v>
      </c>
      <c r="D21" s="5" t="n">
        <v>2589</v>
      </c>
      <c r="E21" s="6" t="n">
        <v>1968</v>
      </c>
    </row>
    <row r="22">
      <c r="A22" s="4" t="inlineStr">
        <is>
          <t>Total assets</t>
        </is>
      </c>
      <c r="B22" s="6" t="n">
        <v>160810</v>
      </c>
      <c r="D22" s="6" t="n">
        <v>160810</v>
      </c>
      <c r="F22" s="6" t="n">
        <v>1853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 - USD ($) $ in Thousands</t>
        </is>
      </c>
      <c r="B1" s="2" t="inlineStr">
        <is>
          <t>Jul. 22, 2020</t>
        </is>
      </c>
      <c r="C1" s="2" t="inlineStr">
        <is>
          <t>Jun. 30, 2020</t>
        </is>
      </c>
    </row>
    <row r="2">
      <c r="A2" s="3" t="inlineStr">
        <is>
          <t>Subsequent Event [Line Items]</t>
        </is>
      </c>
    </row>
    <row r="3">
      <c r="A3" s="4" t="inlineStr">
        <is>
          <t>Acquisition-related costs</t>
        </is>
      </c>
      <c r="C3" s="6" t="n">
        <v>343</v>
      </c>
    </row>
    <row r="4">
      <c r="A4" s="4" t="inlineStr">
        <is>
          <t>UrSure Inc [Member] | Subsequent Event [Member]</t>
        </is>
      </c>
    </row>
    <row r="5">
      <c r="A5" s="3" t="inlineStr">
        <is>
          <t>Subsequent Event [Line Items]</t>
        </is>
      </c>
    </row>
    <row r="6">
      <c r="A6" s="4" t="inlineStr">
        <is>
          <t>Purchase price</t>
        </is>
      </c>
      <c r="B6" s="6" t="n">
        <v>3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10494</v>
      </c>
      <c r="C4" s="6" t="n">
        <v>4398</v>
      </c>
      <c r="D4" s="6" t="n">
        <v>-17822</v>
      </c>
      <c r="E4" s="6" t="n">
        <v>1140</v>
      </c>
    </row>
    <row r="5">
      <c r="A5" s="3" t="inlineStr">
        <is>
          <t>OTHER COMPREHENSIVE INCOME (LOSS)</t>
        </is>
      </c>
    </row>
    <row r="6">
      <c r="A6" s="4" t="inlineStr">
        <is>
          <t>Currency translation adjustments</t>
        </is>
      </c>
      <c r="B6" s="5" t="n">
        <v>3726</v>
      </c>
      <c r="C6" s="5" t="n">
        <v>2476</v>
      </c>
      <c r="D6" s="5" t="n">
        <v>-5495</v>
      </c>
      <c r="E6" s="5" t="n">
        <v>4708</v>
      </c>
    </row>
    <row r="7">
      <c r="A7" s="4" t="inlineStr">
        <is>
          <t>Unrealized gain (loss) on marketable securities</t>
        </is>
      </c>
      <c r="B7" s="5" t="n">
        <v>791</v>
      </c>
      <c r="C7" s="5" t="n">
        <v>186</v>
      </c>
      <c r="D7" s="5" t="n">
        <v>349</v>
      </c>
      <c r="E7" s="5" t="n">
        <v>683</v>
      </c>
    </row>
    <row r="8">
      <c r="A8" s="4" t="inlineStr">
        <is>
          <t>COMPREHENSIVE INCOME (LOSS)</t>
        </is>
      </c>
      <c r="B8" s="6" t="n">
        <v>-5977</v>
      </c>
      <c r="C8" s="6" t="n">
        <v>7060</v>
      </c>
      <c r="D8" s="6" t="n">
        <v>-22968</v>
      </c>
      <c r="E8" s="6" t="n">
        <v>65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7822</v>
      </c>
      <c r="C4" s="6" t="n">
        <v>1140</v>
      </c>
    </row>
    <row r="5">
      <c r="A5" s="3" t="inlineStr">
        <is>
          <t>Adjustments to reconcile net income (loss) to net cash provided by (used in) operating activities:</t>
        </is>
      </c>
    </row>
    <row r="6">
      <c r="A6" s="4" t="inlineStr">
        <is>
          <t>Stock-based compensation</t>
        </is>
      </c>
      <c r="B6" s="5" t="n">
        <v>4048</v>
      </c>
      <c r="C6" s="5" t="n">
        <v>1848</v>
      </c>
    </row>
    <row r="7">
      <c r="A7" s="4" t="inlineStr">
        <is>
          <t>Depreciation and amortization</t>
        </is>
      </c>
      <c r="B7" s="5" t="n">
        <v>4600</v>
      </c>
      <c r="C7" s="5" t="n">
        <v>3610</v>
      </c>
    </row>
    <row r="8">
      <c r="A8" s="4" t="inlineStr">
        <is>
          <t>Provision for doubtful accounts</t>
        </is>
      </c>
      <c r="B8" s="5" t="n">
        <v>1365</v>
      </c>
      <c r="C8" s="5" t="n">
        <v>140</v>
      </c>
    </row>
    <row r="9">
      <c r="A9" s="4" t="inlineStr">
        <is>
          <t>Unrealized foreign currency loss</t>
        </is>
      </c>
      <c r="B9" s="5" t="n">
        <v>5</v>
      </c>
      <c r="C9" s="5" t="n">
        <v>365</v>
      </c>
    </row>
    <row r="10">
      <c r="A10" s="4" t="inlineStr">
        <is>
          <t>Interest expense on finance leases</t>
        </is>
      </c>
      <c r="B10" s="5" t="n">
        <v>39</v>
      </c>
      <c r="C10" s="5" t="n">
        <v>13</v>
      </c>
    </row>
    <row r="11">
      <c r="A11" s="4" t="inlineStr">
        <is>
          <t>Deferred income taxes</t>
        </is>
      </c>
      <c r="B11" s="5" t="n">
        <v>-146</v>
      </c>
      <c r="C11" s="5" t="n">
        <v>-467</v>
      </c>
    </row>
    <row r="12">
      <c r="A12" s="4" t="inlineStr">
        <is>
          <t>Change in the estimated fair value of acquisition-related contingent consideration</t>
        </is>
      </c>
      <c r="B12" s="5" t="n">
        <v>450</v>
      </c>
      <c r="C12" s="5" t="n">
        <v>1544</v>
      </c>
    </row>
    <row r="13">
      <c r="A13" s="4" t="inlineStr">
        <is>
          <t>Payment of acquisition-related contingent consideration</t>
        </is>
      </c>
      <c r="B13" s="5" t="n">
        <v>-496</v>
      </c>
    </row>
    <row r="14">
      <c r="A14" s="3" t="inlineStr">
        <is>
          <t>Changes in assets and liabilities</t>
        </is>
      </c>
    </row>
    <row r="15">
      <c r="A15" s="4" t="inlineStr">
        <is>
          <t>Accounts receivable</t>
        </is>
      </c>
      <c r="B15" s="5" t="n">
        <v>9311</v>
      </c>
      <c r="C15" s="5" t="n">
        <v>6035</v>
      </c>
    </row>
    <row r="16">
      <c r="A16" s="4" t="inlineStr">
        <is>
          <t>Inventories</t>
        </is>
      </c>
      <c r="B16" s="5" t="n">
        <v>-4693</v>
      </c>
      <c r="C16" s="5" t="n">
        <v>-2298</v>
      </c>
    </row>
    <row r="17">
      <c r="A17" s="4" t="inlineStr">
        <is>
          <t>Prepaid expenses and other assets</t>
        </is>
      </c>
      <c r="B17" s="5" t="n">
        <v>369</v>
      </c>
      <c r="C17" s="5" t="n">
        <v>632</v>
      </c>
    </row>
    <row r="18">
      <c r="A18" s="4" t="inlineStr">
        <is>
          <t>Accounts payable</t>
        </is>
      </c>
      <c r="B18" s="5" t="n">
        <v>-605</v>
      </c>
      <c r="C18" s="5" t="n">
        <v>81</v>
      </c>
    </row>
    <row r="19">
      <c r="A19" s="4" t="inlineStr">
        <is>
          <t>Deferred revenue</t>
        </is>
      </c>
      <c r="B19" s="5" t="n">
        <v>1311</v>
      </c>
      <c r="C19" s="5" t="n">
        <v>301</v>
      </c>
    </row>
    <row r="20">
      <c r="A20" s="4" t="inlineStr">
        <is>
          <t>Accrued expenses and other liabilities</t>
        </is>
      </c>
      <c r="B20" s="5" t="n">
        <v>80</v>
      </c>
      <c r="C20" s="5" t="n">
        <v>-8283</v>
      </c>
    </row>
    <row r="21">
      <c r="A21" s="4" t="inlineStr">
        <is>
          <t>Net cash provided by (used in) operating activities</t>
        </is>
      </c>
      <c r="B21" s="5" t="n">
        <v>-2184</v>
      </c>
      <c r="C21" s="5" t="n">
        <v>4661</v>
      </c>
    </row>
    <row r="22">
      <c r="A22" s="3" t="inlineStr">
        <is>
          <t>INVESTING ACTIVITIES:</t>
        </is>
      </c>
    </row>
    <row r="23">
      <c r="A23" s="4" t="inlineStr">
        <is>
          <t>Purchases of investments</t>
        </is>
      </c>
      <c r="B23" s="5" t="n">
        <v>-66309</v>
      </c>
      <c r="C23" s="5" t="n">
        <v>-55317</v>
      </c>
    </row>
    <row r="24">
      <c r="A24" s="4" t="inlineStr">
        <is>
          <t>Proceeds from maturities and redemptions of investments</t>
        </is>
      </c>
      <c r="B24" s="5" t="n">
        <v>87616</v>
      </c>
      <c r="C24" s="5" t="n">
        <v>55624</v>
      </c>
    </row>
    <row r="25">
      <c r="A25" s="4" t="inlineStr">
        <is>
          <t>Purchases of property and equipment</t>
        </is>
      </c>
      <c r="B25" s="5" t="n">
        <v>-6037</v>
      </c>
      <c r="C25" s="5" t="n">
        <v>-5513</v>
      </c>
    </row>
    <row r="26">
      <c r="A26" s="4" t="inlineStr">
        <is>
          <t>Proceeds from escrow associated with business acquisitions</t>
        </is>
      </c>
      <c r="B26" s="5" t="n">
        <v>126</v>
      </c>
    </row>
    <row r="27">
      <c r="A27" s="4" t="inlineStr">
        <is>
          <t>Acquisition of businesses, net of cash acquired</t>
        </is>
      </c>
      <c r="C27" s="5" t="n">
        <v>-13217</v>
      </c>
    </row>
    <row r="28">
      <c r="A28" s="4" t="inlineStr">
        <is>
          <t>Purchase of patent and product rights</t>
        </is>
      </c>
      <c r="B28" s="5" t="n">
        <v>-2250</v>
      </c>
    </row>
    <row r="29">
      <c r="A29" s="4" t="inlineStr">
        <is>
          <t>Net cash provided by (used in) investing activities</t>
        </is>
      </c>
      <c r="B29" s="5" t="n">
        <v>13146</v>
      </c>
      <c r="C29" s="5" t="n">
        <v>-18423</v>
      </c>
    </row>
    <row r="30">
      <c r="A30" s="3" t="inlineStr">
        <is>
          <t>FINANCING ACTIVITIES:</t>
        </is>
      </c>
    </row>
    <row r="31">
      <c r="A31" s="4" t="inlineStr">
        <is>
          <t>Repayments of loans</t>
        </is>
      </c>
      <c r="C31" s="5" t="n">
        <v>-724</v>
      </c>
    </row>
    <row r="32">
      <c r="A32" s="4" t="inlineStr">
        <is>
          <t>Cash payments for lease liabilities</t>
        </is>
      </c>
      <c r="B32" s="5" t="n">
        <v>-354</v>
      </c>
      <c r="C32" s="5" t="n">
        <v>-124</v>
      </c>
    </row>
    <row r="33">
      <c r="A33" s="4" t="inlineStr">
        <is>
          <t>Payment of acquisition-related contingent consideration</t>
        </is>
      </c>
      <c r="B33" s="5" t="n">
        <v>-3004</v>
      </c>
    </row>
    <row r="34">
      <c r="A34" s="4" t="inlineStr">
        <is>
          <t>Issuance of common stock in connection with public offering, net</t>
        </is>
      </c>
      <c r="B34" s="5" t="n">
        <v>95036</v>
      </c>
    </row>
    <row r="35">
      <c r="A35" s="4" t="inlineStr">
        <is>
          <t>Proceeds from exercise of stock options</t>
        </is>
      </c>
      <c r="B35" s="5" t="n">
        <v>560</v>
      </c>
      <c r="C35" s="5" t="n">
        <v>169</v>
      </c>
    </row>
    <row r="36">
      <c r="A36" s="4" t="inlineStr">
        <is>
          <t>Repurchase of common stock</t>
        </is>
      </c>
      <c r="B36" s="5" t="n">
        <v>-2064</v>
      </c>
      <c r="C36" s="5" t="n">
        <v>-3704</v>
      </c>
    </row>
    <row r="37">
      <c r="A37" s="4" t="inlineStr">
        <is>
          <t>Net cash provided by (used in) financing activities</t>
        </is>
      </c>
      <c r="B37" s="5" t="n">
        <v>90174</v>
      </c>
      <c r="C37" s="5" t="n">
        <v>-4383</v>
      </c>
    </row>
    <row r="38">
      <c r="A38" s="4" t="inlineStr">
        <is>
          <t>EFFECT OF FOREIGN EXCHANGE RATE CHANGES ON CASH</t>
        </is>
      </c>
      <c r="B38" s="5" t="n">
        <v>-2977</v>
      </c>
      <c r="C38" s="5" t="n">
        <v>2274</v>
      </c>
    </row>
    <row r="39">
      <c r="A39" s="4" t="inlineStr">
        <is>
          <t>NET INCREASE (DECREASE) IN CASH AND CASH EQUIVALENTS</t>
        </is>
      </c>
      <c r="B39" s="5" t="n">
        <v>98159</v>
      </c>
      <c r="C39" s="5" t="n">
        <v>-15871</v>
      </c>
    </row>
    <row r="40">
      <c r="A40" s="4" t="inlineStr">
        <is>
          <t>CASH AND CASH EQUIVALENTS, BEGINNING OF PERIOD</t>
        </is>
      </c>
      <c r="B40" s="5" t="n">
        <v>75715</v>
      </c>
      <c r="C40" s="5" t="n">
        <v>88438</v>
      </c>
    </row>
    <row r="41">
      <c r="A41" s="4" t="inlineStr">
        <is>
          <t>CASH AND CASH EQUIVALENTS, END OF PERIOD</t>
        </is>
      </c>
      <c r="B41" s="5" t="n">
        <v>173874</v>
      </c>
      <c r="C41" s="5" t="n">
        <v>72567</v>
      </c>
    </row>
    <row r="42">
      <c r="A42" s="3" t="inlineStr">
        <is>
          <t>SUPPLEMENTAL DISCLOSURES OF CASH FLOW INFORMATION:</t>
        </is>
      </c>
    </row>
    <row r="43">
      <c r="A43" s="4" t="inlineStr">
        <is>
          <t>Cash paid for income taxes</t>
        </is>
      </c>
      <c r="B43" s="5" t="n">
        <v>1557</v>
      </c>
      <c r="C43" s="5" t="n">
        <v>6097</v>
      </c>
    </row>
    <row r="44">
      <c r="A44" s="3" t="inlineStr">
        <is>
          <t>Non-cash investing and financing activities</t>
        </is>
      </c>
    </row>
    <row r="45">
      <c r="A45" s="4" t="inlineStr">
        <is>
          <t>Accrued property and equipment purchases</t>
        </is>
      </c>
      <c r="B45" s="5" t="n">
        <v>704</v>
      </c>
      <c r="C45" s="5" t="n">
        <v>490</v>
      </c>
    </row>
    <row r="46">
      <c r="A46" s="4" t="inlineStr">
        <is>
          <t>Unrealized gain on marketable securities</t>
        </is>
      </c>
      <c r="B46" s="6" t="n">
        <v>349</v>
      </c>
      <c r="C46" s="6" t="n">
        <v>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 xml:space="preserve">1.
Our business consists of two segments: our “OSUR business” consists of the development, manufacture, marketing and sale of oral fluid diagnostic products and specimen collection devices using our proprietary technologies, other diagnostic products including immunoassays and other in vitro diagnostic tests that are used on other specimen types. Our molecular products and services business, or “DNAG business” consists of the manufacture and sale of kits that are used to collect, stabilize, transport and store samples of genetic material for molecular testing in the consumer genetic, clinical genetic, academic research, pharmacogenomics, personalized medicine, microbiome and animal genetics markets. Our collection kits are also used for the collection of first-void urine for liquid biopsy in the prostate and bladder cancer markets and in the sexually transmitted infection screening market. In addition, our DNAG business provides microbiome laboratory and bioinformatics services. Our OSUR diagnostic products include tests for diseases including HIV and Hepatitis C that are performed on a rapid basis at the point of care and tests that are processed in a laboratory. These products are sold in the United States and internationally to various clinical laboratories, hospitals, clinics, and other public health organizations, distributors, government agencies, physicians’ offices, and commercial and industrial entities. Our HIV product is also sold in a consumer-friendly format in the over-the-counter (“OTC”) market in the U.S. and as a self-test to individuals in a number of other countries. We also previously manufactured and sold medical devices used for the removal of benign skin lesions by cryosurgery or freezing. We sold the assets associated with our cryosurgical systems business to a third party in August 2019. Our DNAG business is operated by our subsidiaries, DNA Genotek Inc. (“DNAG”), CoreBiome Inc. (“CoreBiome”), Novosanis NV (“Novosanis”), and Diversigen, Inc. (“Diversigen”). DNAG’s specimen collection devices provide all-in-one systems for the collection, stabilization, transportation and storage of nucleic acids from human saliva and other sample types for genetic and microbiome applications. CoreBiome and Diversigen provide laboratory and bioinformatics services. Novosanis’ Colli-Pee collection device is designed for the volumetric collection of first-void urine for use in research, screening and diagnostics for the liquid biopsy and sexually transmitted infection markets. We also sell research use only sample collection products into the microbiome market and we offer our customers a suite of genomics and microbiome services, which range from package customization and study design optimization to extraction, analysis and reporting services. We serve customers worldwide in the research, healthcare, pharmaceutical and agricultural comm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Principles of Consolidation and Basis of Presentation The accompanying interim unaudited consolidated financial statements include the accounts of OraSure Technologies, Inc. (“OraSure”) and its wholly-owned subsidiaries, DNAG, CoreBiome, Novosanis and Diversigen.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9. Results of operations for the three and six months ended June 30, 2020 are not necessarily indicative of the results of operations expected for the full year. Summary of Significant Accounting Policies There have been no changes to the Company's significant accounting policies described in our Annual Report on Form 10-K for the fiscal year ended December 31, 2019 that have had a material impact on the consolidated financial statements and related notes except as discussed herein. Investments We consider all investments in debt securities to be available-for-sale securities. These securities consist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June 30, 2020, we determined that the decline in the market value of our available-for-sale investment was not due to credit-related factors and as such no allowance for credit-loss was necessary. The following is a summary of our available-for-sale securities as of June 30, 2020 and December 31, 2019:
Amortized Cost
Gross Unrealized Gains
Gross Unrealized Losses
Fair Value
June 30, 2020
Guaranteed investment certificates
$
23,571
$
—
$
—
$
23,571
Corporate bonds
68,082
420
(185
)
68,317
Total available-for-sale securities
$
91,653
$
420
$
(185
)
$
91,888
December 31, 2019
Guaranteed investment certificates
$
24,632
$
—
$
—
$
24,632
Corporate bonds
89,525
271
(385
)
89,411
Total available-for-sale securities
$
114,157
$
271
$
(385
)
$
114,043
At June 30, 2020, maturities of our available-for-sale securities were as follows:
Less than one year
$
82,581
$
270
$
(185
)
$
82,666
Greater than one year
$
9,072
$
150
$
—
$
9,222
Fair Value of Financial Instruments As of June 30, 2020 and December 31, 2019, the carrying values of cash and cash equivalents,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June 30, 2020 and December 31, 2019. Included in cash and cash equivalents at June 30, 2020 and December 31, 2019, wa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net realizable value with cost determined on a first-in, first-out basis, and consist of the following:
June 30, 2020
December 31, 2019
Raw materials
$
14,554
$
14,168
Work in process
850
643
Finished goods
12,303
8,344
$
27,707
$
23,155
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 while computer equipment, machinery and equipment, and furniture and fixtures are depreciated over two to ten years . Building improvements are amortized over their estimated useful lives. When assets are sold, retired, or discarded, the related property amounts are relieved from the accounts, and any gain or loss is recorded in the consolidated statements of operations . Accumulated depreciation of property , plant and equipment as of June 30, 2020 and December 31, 2019 was $50,970 and $ 46,882 , respectively. 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June 30, 2020 and December 31, 2019 was $24,205 and $23,420, respectively. The change in intangibles from $14,674 as of December 31, 2019 to $15,221 as of June 30, 2020 is a result of the acquisition of patent and product rights of $2,250 offset by foreign currency translation losses of $176 and $1,527 in amortization expense. Goodwill Goodwill represents the excess of the purchase price over the fair value of the net tangible and identifiable intangible assets acquired. All goodwill has been allocated to our DNAG segment.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 The decrease in goodwill from $36,201 as of December 31, 2019 to $35,244 as of June 30, 2020 is a result of a purchase price adjustment related to one of our acquisitions of $126 and a decrease of $831 associated with foreign currency translation. Leases In February 2016, the Financial Accounting Standards Board (“FASB”) issued Accounting Standards Update (“ASU”) No. 2016-02, Leases. The standard requires lessees to recognize lease assets and lease liabilities on the balance sheet and requires expanded disclosures about leasing arrangements. We adopted this standard on January 1, 2019 on a modified retrospective basis and did not restate comparative amounts. Also, we elected the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Leases with an initial term of 12 months or less are not recognized on the balance sheet and the associated lease payments are included in the consolidated statements of operations on a straight-line basis over the lease term. As a result, on January 1, 2019, we recorded right-of-use assets of $4,027 and lease liabilities of $4,263 on our consolidated balance sheet Earnings (Loss) Per Share .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The computations of basic and diluted earnings (loss) per share are as follows:
Three Months
Six Months
Ended June 30,
Ended June 30,
2020
2019
2020
2019
Net income (loss)
$
(10,494
)
$
4,398
$
(17,822
)
$
1,140
Weighted-average shares of common stock outstanding:
Basic
64,745
61,709
63,335
61,621
Dilutive effect of stock options, restricted stock, and performance stock units
—
419
—
570
Diluted
64,745
62,128
63,335
62,191
Earnings (loss) per share:
Basic
$
(0.16
)
$
0.07
$
(0.28
)
$
0.02
Diluted
$
(0.16
)
$
0.07
$
(0.28
)
$
0.02
For the three and six months ended June 30, 2020, outstanding common stock options, unvested restricted stock, and unvested performance stock units representing 1,078 and 704 shares, respectively, were excluded from the computation of diluted earnings (loss) per share as their inclusion would have been anti-dilutive. 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operations in the period in which the change occurs. Net foreign exchange gains (losses) resulting from foreign currency transactions that are included in other income in our consolidated statements of income were $(200) and $(317) for the three months ended June 30, 2020 and 2019, respectively. Net foreign exchange gains (losses) were $493 and $(926) for the six months ended June 30, 2020 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June 30, 2020 consists of $17,517 of currency translation adjustments and $235 of net unrealized gains on marketable securities, which represents the fair market value adjustment for our investment portfolio. Accumulated other comprehensive loss at December 31, 2019 consists of $12,022 of currency translation adjustments and $114 of net unrealized losses on marketable securities. Recent Accounting Pronounce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requires a credit loss to be recognized when it is probable. We adopted this guidance in the first quarter of 2020 and the impact of the adoption was not material to the Company's consolidated financial statements as credit losses are not expected to be significant based on historical collection trends, the financial condition of payment partners, and external market factors. The Company will continue to actively monitor the impact of the recent coronavirus (COVID-19) pandemic on expected credit losses. In addition, the new guidance requires us to record an allowance for credit loss when a decline in investment market value is due to credit-related factors. As of January 1, 2020, there was no material decline in the market value of available-for-sale investments due to credit-related factors. In February 2018, the FASB issued guidance allowing a reclassification from accumulated other comprehensive income to retained earnings for stranded tax effects resulting from the U.S. Tax Cuts and Jobs Act. If elected, the reclassification can be applied in either the period of adoption or retrospectively to the period of the enactment of the U.S. Tax Cuts and Jobs Act (i.e., our first quarter of fiscal year 2018). We adopted this guidance in the first quarter of 2020 and the impact of the adoption was not material to the Company's consolidated financial statements In August 2018, the FASB issued guidance related to fair value measurement disclosures. This guidance removes the requirement to disclose the amount of and reasons for transfers between Levels 1 and 2 of the fair value hierarchy, the policy for determining that a transfer has occurred, and valuation processes for Level 3 fair value measurements. Additionally, this guidance modifies the disclosures related to the measurement uncertainty for recurring Level 3 fair value measurements (by removing the requirement to disclose sensitivity to future changes) and the timing of liquidation of invested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We adopted this guidance in the first quarter of 2020 and the impact of the adoption was not material to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3. Business Combinations CoreBiome and Novosanis On January 4, 2019, the Company acquired all of the outstanding stock of CoreBiome, pursuant to the terms of a merger agreement, dated January 3, 2019. Also on January 4, 2019, the Company, through a wholly-owned subsidiary, acquired all of the outstanding stock of Novosanis, pursuant to a share purchase agreement, dated January 3, 2019. We began operating these entities as of the January 4, 2019 closing date. The aggregate purchase price for both of these transactions was $13,320 adjusted for certain transaction costs, indebtedness, and holdback amounts, and was funded with cash on hand. A portion of the purchase price was deposited into escrow accounts for a limited period after closing, in order to secure the potential payment of certain indemnification obligations of the selling stockholders under each agreement noted above. See Note 3 set forth in the Company’s audited financial statements included as part of our Annual Report on Form 10-K for the fiscal year ended December 31, 2019 for additional information on the CoreBiome and Novosanis acquisitions. During the six months ended June 30, 2019, we incurred a total of $597 of acquisition-related costs in connection with these acquisitions, including success-based investment banking fees and accounting, legal and other professional fees, related to both acquisitions, all of which were expensed and reported as a component of general and administrative expenses in the consolidated statement of operations for the six months ended June 30, 2019. Pursuant to our acquisition agreements, we were to pay up to an additional $32,400 of contingent consideration over the next three years based on the achievement of certain performance criteria as defined under the agreements, including generating certain revenue dollars, the achievement of a large customer contract, and the development of certain new technology. The Company, with the assistance of an independent valuation specialist, utilized a Monte Carlo simulation to determine the estimated acquisition-date fair value of the acquisition-related contingent consideration of $4,350. As of June 30, 2020, we may pay up to an additional $22,500 of contingent consideration . Revenues from CoreBiome primarily consist of microbiome laboratory services that utilize optimal analytical algorithms to deliver speed and scalability in the lab with precise analytics. Revenues from Novosanis primarily consist of the sale of its Colli-Pee collection device which was designed for the standard collection of first-void urine used in the liquid biopsy and sexually transmitted infection screening market. Effective as of January 4, 2019, the financial results of CoreBiome and Novosanis are included in our DNAG segment. Diversigen On November 8, 2019, the Company acquired all of the outstanding stock of Diversigen pursuant to the terms of a merger agreement. We began operating this entity as of the November 8, 2019 closing date. The aggregate purchase price for this transaction was $12,000, adjusted for certain transaction costs, indebtedness, and holdback amounts, and was funded with cash on hand. A portion of the purchase price was deposited into an escrow account for a limited period after closing, pursuant to indemnification obligations under the merger agreement noted above. See Note 3 set forth in the Company’s audited financial statements included as part of our Annual Report on Form 10-K for the fiscal year ended December 31, 2019 for additional information on the Diversigen acquisition. During the six months ended June 30, 2020 and 2019, we did no t incur Pursuant to the merger agreement, we were to pay up to an additional $1,500 of contingent consideration in 2020 based on the achievement of certain 2019 revenue metrics as defined under the agreements which did not occur. Revenues from Diversigen primarily consist of microbiome laboratory services that provide metagenomics sequencing, bioinformatics and statistical analysis for the study of the microbiome. Effective as of November 8, 2019, the financial results of Diversigen are included in our DNAG segment. Unaudited Pro Forma Financial Information The unaudited pro forma results presented below include the results of the CoreBiome, Diversigen and Novosanis acquisitions as if they had been consummated as of January 1, 2019. The unaudited pro forma results include the amortization associated with acquired intangible assets and the estimated tax effect of adjustments to income before income taxes but do not include changes in the fair value of our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9.
Three Months ended
Six Months ended
June 30, 2019
June 30, 2019
Revenue
$
39,710
$
70,758
Net income (loss)
3,687
(230
)
Net income (loss) per share, basic and diluted
0.06
0.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8:28Z</dcterms:created>
  <dcterms:modified xmlns:dcterms="http://purl.org/dc/terms/" xmlns:xsi="http://www.w3.org/2001/XMLSchema-instance" xsi:type="dcterms:W3CDTF">2020-08-06T16:18:28Z</dcterms:modified>
</cp:coreProperties>
</file>